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Condensed Statemen" sheetId="5" r:id="rId5"/>
    <s:sheet name="Condensed Consolidated Stateme6" sheetId="6" r:id="rId6"/>
    <s:sheet name="DESCRIPTION OF BUSINESS" sheetId="7" r:id="rId7"/>
    <s:sheet name="SIGNIFICANT ACCOUNTING POLICIES" sheetId="8" r:id="rId8"/>
    <s:sheet name="INVESTMENTS" sheetId="9" r:id="rId9"/>
    <s:sheet name="WARRANTS" sheetId="10" r:id="rId10"/>
    <s:sheet name="RELATED PARTY TRANSACTIONS" sheetId="11" r:id="rId11"/>
    <s:sheet name="PROPERTY AND EQUIPMENT" sheetId="12" r:id="rId12"/>
    <s:sheet name="CAPITALIZED SOFTWARE COSTS" sheetId="13" r:id="rId13"/>
    <s:sheet name="ACCRUED LIABILITIES" sheetId="14" r:id="rId14"/>
    <s:sheet name="PREFERRED DIVIDENDS" sheetId="15" r:id="rId15"/>
    <s:sheet name="INCOME TAXES" sheetId="16" r:id="rId16"/>
    <s:sheet name="SUBSEQUENT EVENTS" sheetId="17" r:id="rId17"/>
    <s:sheet name="SIGNIFICANT ACCOUNTING POLICI18" sheetId="18" r:id="rId18"/>
    <s:sheet name="DESCRIPTION OF BUSINESS (Tables" sheetId="19" r:id="rId19"/>
    <s:sheet name="SIGNIFICANT ACCOUNTING POLICI20" sheetId="20" r:id="rId20"/>
    <s:sheet name="INVESTMENTS (Tables)" sheetId="21" r:id="rId21"/>
    <s:sheet name="WARRANTS (Tables)" sheetId="22" r:id="rId22"/>
    <s:sheet name="PROPERTY AND EQUIPMENT (Tables)" sheetId="23" r:id="rId23"/>
    <s:sheet name="CAPITALIZED SOFTWARE COSTS (Tab" sheetId="24" r:id="rId24"/>
    <s:sheet name="ACCRUED LIABILITIES (Tables)" sheetId="25" r:id="rId25"/>
    <s:sheet name="DESCRIPTION OF BUSINESS (Detail" sheetId="26" r:id="rId26"/>
    <s:sheet name="DESCRIPTION OF BUSINESS (Deta27" sheetId="27" r:id="rId27"/>
    <s:sheet name="DESCRIPTION OF BUSINESS (Deta28" sheetId="28" r:id="rId28"/>
    <s:sheet name="SIGNIFICANT ACCOUNTING POLICI29" sheetId="29" r:id="rId29"/>
    <s:sheet name="SIGNIFICANT ACCOUNTING POLICI30" sheetId="30" r:id="rId30"/>
    <s:sheet name="SIGNIFICANT ACCOUNTING POLICI31" sheetId="31" r:id="rId31"/>
    <s:sheet name="INVESTMENTS (Details)" sheetId="32" r:id="rId32"/>
    <s:sheet name="INVESTMENTS (Details 1)" sheetId="33" r:id="rId33"/>
    <s:sheet name="INVESTMENTS (Details Narrative)" sheetId="34" r:id="rId34"/>
    <s:sheet name="WARRANTS (Details)" sheetId="35" r:id="rId35"/>
    <s:sheet name="RELATED PARTY TRANSACTIONS (Det" sheetId="36" r:id="rId36"/>
    <s:sheet name="PROPERTY AND EQUIPMENT (Details" sheetId="37" r:id="rId37"/>
    <s:sheet name="CAPITALIZED SOFTWARE COSTS (Det" sheetId="38" r:id="rId38"/>
    <s:sheet name="ACCRUED LIABILITIES (Details)" sheetId="39" r:id="rId39"/>
    <s:sheet name="PREFERRED DIVIDENDS (Details Na" sheetId="40" r:id="rId40"/>
  </s:sheets>
  <s:definedNames/>
  <s:calcPr calcId="124519" calcMode="auto" fullCalcOnLoad="1"/>
</s:workbook>
</file>

<file path=xl/sharedStrings.xml><?xml version="1.0" encoding="utf-8"?>
<sst xmlns="http://schemas.openxmlformats.org/spreadsheetml/2006/main" uniqueCount="352">
  <si>
    <t>Document and Entity Information - shares</t>
  </si>
  <si>
    <t>9 Months Ended</t>
  </si>
  <si>
    <t>Mar. 31, 2016</t>
  </si>
  <si>
    <t>May. 09, 2016</t>
  </si>
  <si>
    <t>Document And Entity Information</t>
  </si>
  <si>
    <t>Entity Registrant Name</t>
  </si>
  <si>
    <t>PARK CITY GROUP INC</t>
  </si>
  <si>
    <t>Entity Central Index Key</t>
  </si>
  <si>
    <t>Document Type</t>
  </si>
  <si>
    <t>10-Q</t>
  </si>
  <si>
    <t>Document Period End Date</t>
  </si>
  <si>
    <t>Mar.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densed Consolidated Balance Sheets - USD ($)</t>
  </si>
  <si>
    <t>Jun. 30, 2015</t>
  </si>
  <si>
    <t>Current assets:</t>
  </si>
  <si>
    <t>Cash and cash equivalents</t>
  </si>
  <si>
    <t>Receivables, net of allowance of $50,000 and $94,000 at March 31, 2016 and June 30, 2015, respectively</t>
  </si>
  <si>
    <t>Prepaid expense and other current assets</t>
  </si>
  <si>
    <t>Total current assets</t>
  </si>
  <si>
    <t>Property and equipment, net</t>
  </si>
  <si>
    <t>Other assets:</t>
  </si>
  <si>
    <t>Deposits and other assets</t>
  </si>
  <si>
    <t>Investments</t>
  </si>
  <si>
    <t xml:space="preserve"> </t>
  </si>
  <si>
    <t>Capitalized software costs, net</t>
  </si>
  <si>
    <t>Customer relationships</t>
  </si>
  <si>
    <t>Goodwill</t>
  </si>
  <si>
    <t>Total other assets</t>
  </si>
  <si>
    <t>Total assets</t>
  </si>
  <si>
    <t>Current liabilities:</t>
  </si>
  <si>
    <t>Accounts payable</t>
  </si>
  <si>
    <t>Accrued liabilities</t>
  </si>
  <si>
    <t>Deferred revenue</t>
  </si>
  <si>
    <t>Line of credit</t>
  </si>
  <si>
    <t>Note payable</t>
  </si>
  <si>
    <t>Total current liabilities</t>
  </si>
  <si>
    <t>Long-term liabilities:</t>
  </si>
  <si>
    <t>Notes payable, less current portion</t>
  </si>
  <si>
    <t>Other long-term liabilities</t>
  </si>
  <si>
    <t>Total liabilities</t>
  </si>
  <si>
    <t>Stockholders' equity:</t>
  </si>
  <si>
    <t>Common stock, $0.01 par value, 50,000,000 shares authorized; 19,206,994 and 18,875,586 issued and outstanding at March 31, 2016 and June 30, 2015, respectively</t>
  </si>
  <si>
    <t>Additional paid-in capital</t>
  </si>
  <si>
    <t>Accumulated deficit</t>
  </si>
  <si>
    <t>Total stockholders' equity</t>
  </si>
  <si>
    <t>Total liabilities and stockholders' equity</t>
  </si>
  <si>
    <t>Series B Preferred Stock [Member]</t>
  </si>
  <si>
    <t>Preferred Stock: Series B Preferred stock, $0.01 par value, 700,000 shares authorized; 625,375 shares issued and outstanding at March 31, 2016 and June 30, 2015; Series B-1 Preferred stock, $0.01 par value, 300,000 shares authorized; 152,819 and 74,200 shares issued and outstanding at March 31, 2016 and June 30, 2015, respectively</t>
  </si>
  <si>
    <t>Series B1 Preferred Stock [Member]</t>
  </si>
  <si>
    <t>Condensed Consolidated Balance Sheets (Parenthetical) - USD ($)</t>
  </si>
  <si>
    <t>Receivables, net of allowance</t>
  </si>
  <si>
    <t>Common stock, par value</t>
  </si>
  <si>
    <t>$ .01</t>
  </si>
  <si>
    <t>Common stock, Authorized</t>
  </si>
  <si>
    <t>Common stock, Issued</t>
  </si>
  <si>
    <t>Common stock, outstanding</t>
  </si>
  <si>
    <t>Preferred stock, par value</t>
  </si>
  <si>
    <t>Preferred stock, Authorized</t>
  </si>
  <si>
    <t>Preferred stock, Issued</t>
  </si>
  <si>
    <t>Preferred stock, outstanding</t>
  </si>
  <si>
    <t>Condensed Consolidated Statements of Operations (Unaudited) - USD ($)</t>
  </si>
  <si>
    <t>3 Months Ended</t>
  </si>
  <si>
    <t>Mar. 31, 2015</t>
  </si>
  <si>
    <t>Income Statement [Abstract]</t>
  </si>
  <si>
    <t>Revenues</t>
  </si>
  <si>
    <t>Operating expenses:</t>
  </si>
  <si>
    <t>Cost of services and product support</t>
  </si>
  <si>
    <t>Sales and marketing</t>
  </si>
  <si>
    <t>General and administrative</t>
  </si>
  <si>
    <t>Depreciation and amortization</t>
  </si>
  <si>
    <t>Total operating expenses</t>
  </si>
  <si>
    <t>Income (loss) from operations</t>
  </si>
  <si>
    <t>Other expense:</t>
  </si>
  <si>
    <t>Interest income (expense)</t>
  </si>
  <si>
    <t>Gain (loss) on disposition of investment</t>
  </si>
  <si>
    <t>Income (loss) before income taxes</t>
  </si>
  <si>
    <t>(Provision) benefit for income taxes</t>
  </si>
  <si>
    <t>Net income (loss)</t>
  </si>
  <si>
    <t>Dividends on preferred stock</t>
  </si>
  <si>
    <t>Series B Restructure</t>
  </si>
  <si>
    <t>Net income (loss) applicable to common shareholders</t>
  </si>
  <si>
    <t>Weighted average shares, basic</t>
  </si>
  <si>
    <t>Weighted average shares, diluted</t>
  </si>
  <si>
    <t>Basic loss per share</t>
  </si>
  <si>
    <t>$ (.16)</t>
  </si>
  <si>
    <t>$ (.02)</t>
  </si>
  <si>
    <t>$ (.24)</t>
  </si>
  <si>
    <t>Diluted loss per share</t>
  </si>
  <si>
    <t>Consolidated Condensed Statements of Comprehensive Income (Unaudited) - USD ($)</t>
  </si>
  <si>
    <t>Other Comprehensive Income (Loss):</t>
  </si>
  <si>
    <t>Unrealized gain (loss) on marketable securities</t>
  </si>
  <si>
    <t>Reclassification adjustment</t>
  </si>
  <si>
    <t>Net income (loss) on marketable securities</t>
  </si>
  <si>
    <t>Comprehensive income (loss)</t>
  </si>
  <si>
    <t>Condensed Consolidated Statements of Cash Flows (Unaudited) - USD ($)</t>
  </si>
  <si>
    <t>Cash Flows From Operating Activities:</t>
  </si>
  <si>
    <t>Adjustments to reconcile net loss to net cash provided by operating activities:</t>
  </si>
  <si>
    <t>Depreciation and Amortization</t>
  </si>
  <si>
    <t>Bad debt expense</t>
  </si>
  <si>
    <t>Charitable non-cash donations</t>
  </si>
  <si>
    <t>Stock compensation expense</t>
  </si>
  <si>
    <t>Loss on short-term marketable securities</t>
  </si>
  <si>
    <t>(Increase) decrease in:</t>
  </si>
  <si>
    <t>Trade receivables</t>
  </si>
  <si>
    <t>Prepaids and other assets</t>
  </si>
  <si>
    <t>(Decrease) increase in:</t>
  </si>
  <si>
    <t>Net cash provided by operating activities</t>
  </si>
  <si>
    <t>Cash Flows From Investing Activities:</t>
  </si>
  <si>
    <t>Purchase of Marketable Securities</t>
  </si>
  <si>
    <t>Sale of Marketable Securities</t>
  </si>
  <si>
    <t>Cash advanced on note receivable</t>
  </si>
  <si>
    <t>Purchase of property and equipment</t>
  </si>
  <si>
    <t>Capitalization of software costs</t>
  </si>
  <si>
    <t>Purchase of long-term investments</t>
  </si>
  <si>
    <t>Net cash used in investing activities</t>
  </si>
  <si>
    <t>Cash Flows From Financing Activities:</t>
  </si>
  <si>
    <t>Proceeds from issuance of note payable</t>
  </si>
  <si>
    <t>Proceeds from employee stock plans</t>
  </si>
  <si>
    <t>Proceeds from exercise of warrants</t>
  </si>
  <si>
    <t>Proceeds from issuance of stock</t>
  </si>
  <si>
    <t>Series B preferred redemption</t>
  </si>
  <si>
    <t>Dividends paid</t>
  </si>
  <si>
    <t>Payments on notes payable and capital lease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Investing and Financing Activities:</t>
  </si>
  <si>
    <t>Common stock to pay accrued liabilities</t>
  </si>
  <si>
    <t>Preferred stock to pay accrued liabilities</t>
  </si>
  <si>
    <t>Dividends accrued on preferred stock</t>
  </si>
  <si>
    <t>Dividends paid with preferred stock</t>
  </si>
  <si>
    <t>DESCRIPTION OF BUSINESS</t>
  </si>
  <si>
    <t>Notes to Financial Statements</t>
  </si>
  <si>
    <t xml:space="preserve"> The Company is incorporated in the state
of Nevada. The Company has three subsidiaries, PC Group, Inc. (formerly, Park City Group, Inc., a Delaware corporation),
a Utah corporation (98.76% owned), Park City Group, Inc., (formerly, Prescient Applied Intelligence, Inc.), a wholly owned Delaware
corporation, and ReposiTrak, Inc., a wholly owned Utah corporation ( ReposiTrak The Company designs, develops, markets and
supports proprietary software products. These products are designed for businesses that need assistance improving their inventory
management. As a result of the acquisition of ReposiTrak in June 2015, the Company also provides
food retailers and suppliers with a robust solution to help them protect their brands and remain in compliance with the rapidly
evolving regulations under the Food Safety Modernization Act ( FSMA hubs Our services are delivered through proprietary
software products designed, developed, marketed and supported by the Company. These products are designed to facilitate improved
business processes among all key constituents in the supply chain, starting with the retailer and moving back to suppliers and
eventually raw material providers. In addition, the Company has also built a consulting practice for business improvement
that centers on the Companys proprietary software products and through establishment of a neutral and trusted
third party relationship between retailers and suppliers. The principal markets for the Company's products are multi-store retail
and convenience store chains, branded food manufacturers, suppliers and distributors, and manufacturing companies, which have operations
in North America, Europe, Asia and the Pacific Rim. Recent Developments During the year ended June 30, 2015, the
Company entered into agreements with each of the stockholders of ReposiTrak, including Leavitt Partners, LP and LP Special Asset
4, LLC, to acquire all of the outstanding capital stock of ReposiTrak (the  ReposiTrak Shares ReposiTrak Acquisition We have accounted for the acquisition of
ReposiTrak as the purchase of a business. The assets acquired and the liabilities assumed of ReposiTrak have been recorded
at their respective fair values. The excess of the purchase price over the fair value of net tangible and identifiable
intangible assets acquired was recorded as goodwill. Goodwill is attributed to buyer-specific value resulting from expected
synergies, including long-term cost savings, as well as industry relationships, which are not included in the fair values of assets. Goodwill
will not be amortized but will be tested for impairment at least annually or upon a material change that may impact the carrying
value. The purchase price consisted of 873,438
shares of our common stock. The fair value of the shares issued was $10,821,897 and was determined using the closing
price of our common stock on June 30, 2015. The price paid to acquire ReposiTrak was $10,830,897, approximately $9,000
of which was for direct transaction costs associated with the issuance of equity. The net acquisition cost of $10,799,778, which
excludes $31,119 of cash acquired from ReposiTrak, was allocated based on their estimated fair value of the assets acquired and
liabilities assumed, as follows:
Originally Filed Adjustments* Finalized Values
Receivables $ 152,340 $ - $ 152,340
Prepaid expenses 17,500 - 17,500
Customer relationships 2,006,951 (692,951 ) 1,314,000
Goodwill 15,385,002 692,951 16,077,953
Accounts payable (128,126 ) - (128,126 )
Deferred revenue (598,232 ) - (598,232 )
Net assets acquired 16,835,435 - 16,835,435
Common stock issued 10,821,897 - 10,821,897
Receivables eliminated in consolidation 6,035,657 - 6,035,657
Cash received in acquisition $ 22,119 $ - $ 22,119 *Adjustments due to finalization of valuation. The adjusted
values are reflected retrospectively in the balance sheet for the period ended June 30, 2015. Unaudited pro-forma results of operations
for the three and nine months ended March 31, 2015, as though ReposiTrak had been acquired as of July 1, 2014, are as follows:
Three Months Ended Nine Months Ended
March 31, 2015
March 31, 2015
Revenue $ 2,870,646 $ 8,630,284
Loss from Operations $ (1,302,437 ) $ (3,639,947 )
Net Loss $ (1,317,858 ) $ (3,685,202 )
Net Loss Applicable to Common Shareholders $ (3,595,537 ) $ (6,271,827 )
Basic and Diluted EPS $ (0.20 ) $ (0.35 ) Basis of Financial Statement Presentation The interim financial information of the
Company as of March 31, 2016 and for the three and nine months ended March 31, 2016 and 2015 is unaudited, and the balance sheet
as of June 30, 2015 is derived from audited financial statements. The accompanying condensed consolidated financial statements
have been prepared in accordance with U. 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June 30, 2015. In the opinion of management, all adjustments necessary for a fair presentation of the financial
information for the interim periods reported have been made. All such adjustments are of a normal recurring nature. The results
of operations for the three and nine months ended March 31, 2016 are not necessarily indicative of the results that can be expected
for the fiscal year ending June 30, 2016. The unaudited condensed consolidated financial statements should be read in conjunction
with the consolidated financial statements and the notes thereto included in our Annual Report on Form 10-K for the year ended
June 30, 2015.</t>
  </si>
  <si>
    <t>SIGNIFICANT ACCOUNTING POLICIES</t>
  </si>
  <si>
    <t>Significant Accounting Policies</t>
  </si>
  <si>
    <t xml:space="preserve">Principles of Consolidation The financial statements presented herein
reflect the consolidated financial position of Park City Group, Inc. and subsidiaries. All inter-company transactions
and balances have been eliminated in consolidation. Use of Estimates The preparation of consolidated financial
statements in conformity with U.S. generally accepted accounting principles requires management to make estimates and assumptions
that materially affect the amounts reported in the condensed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 Based on this definition, the Companys
most critical accounting policies include: income taxes, goodwill and other long-lived asset valuations, revenue recognition,
and stock-based compensation. Receivables The
Company's accounts receivable are derived from sales of products and services primarily to customers operating multi-location retail
and grocery stores. Amounts that have been invoiced are recorded in accounts receivable and in deferred revenue or revenue,
depending on whether the revenue recognition criteria have been met. Trade account receivables are stated at
the amount the Company expects to collect. Receivables are reviewed individually for collectability. If the financial condition
of the Companys customers were to deteriorate, adversely affecting their ability to make payments, allowances may be required. Allowance for Doubtful Accounts Receivable 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f accounts receivable
at the end of each period. As of March 31, 2016 and June 30, 2015 the allowance for doubtful accounts was $50,000 and $94,000,
respectively. Depreciation and Amortization Depreciation and amortization of property
and equipment is computed using the straight line method based on the following estimated useful lives:
Years
Furniture and fixtures 5-7
Computer Equipment 3
Equipment under capital leases 3
Leasehold improvements See below Leasehold improvements are amortized over
the shorter of the remaining lease term or the estimated useful life of the improvements. Amortization of intangible assets are computed
using the straight line method based on the following estimated useful lives:
Years
Customer relationships 10
Acquired developed software 5
Developed software 3
Goodwill See below Goodwill and intangible assets deemed to
have indefinite lives are subject to annual impairment tests. Other intangible assets are amortized over their useful lives. Warranties The Company offers a limited warranty
against software defects. For the three and nine months ended March 31, 2016 and 2015, the Company did not incur any expense associated
with warranty claims and no accrual for warranty claims is included in the financial statements. Revenue Recognition We
recognize revenue when all of the following conditions are satisfied: (i) there is persuasive evidence of an arrangement, (ii)
the service has been provided to the customer, (iii) the collection of our fees is probable and (iv) the amount of fees to be paid
by the customer is fixed or determinable. We
recognize subscription and hosting revenue ratably over the length of the agreement beginning on the commencement dates of each
agreement or when revenue recognition conditions are satisfied based on their relative fair values. For a fee, subscriptions provide
the customer with access to the software and data over the Internet, or on demand, and provide technical support services, premium
analytical services and software upgrades when and if available. Under subscriptions, customers do not have the right to take possession
of the software and such arrangements are considered service contracts. Accordingly, we recognize professional services as incurred
based on their relative fair values. In situations where we have contractually committed to an individual customer specific
technology, we defer all of the revenue for that customer until the technology is delivered and accepted. Once delivery occurs,
we then recognize the revenue ratably over the remaining contract term. When subscription service or hosting service is paid in
advance, deferred revenue is recognized and revenue is recorded ratably over the term as services are consumed. Set
up fees paid by customers in connection with subscription services are deferred and recognized ratably over the life of the applicable
agreement. Premium
support and maintenance service revenue is derived from services beyond the basic services provided in standard arrangements. We
recognize premium service and maintenance revenue ratably over the contract terms beginning on the commencement dates of each contract
or when revenue recognition conditions are satisfied. Instances where these services are paid in advance, deferred revenue is recognized
and revenue is recorded ratably over the term as services are consumed. Professional
services revenue consists primarily of fees associated with application and data integration, data cleansing, business process
re-engineering, change management, system orientation, education and training services. Fees charged for professional
services are recognized when delivered. We believe the fees for professional services qualify for separate accounting because:
(i) the services have value to the customer on a stand-alone basis, (ii) objective and reliable evidence of fair value exists for
these services and (iii) performance of the services is considered probable and does not involve unique customer acceptance criteria.
The Company's revenue, is also earned under license arrangements. Licenses generally include multiple elements that are delivered
up front or over time. Vendor specific objective evidence of fair value of the hosting and support elements is based on the price
charged at renewal when sold separately, and the license element is recognized into revenue upon delivery. The hosting
and support elements are recognized ratably over the contractual term. Stock-Based Compensation
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 Earnings Per Share Basic earnings per share has been computed
using the weighted average number of shares of common stock outstanding during each period. Diluted earnings per share
also includes the impact of our outstanding potential common shares, including warrants and in the comparable period, convertible
preferred stock. Potential common shares that are anti-dilutive are excluded from the calculation of diluted net income per share. The following table presents the components of the computation
of basic and diluted earnings per share for the periods indicated:
Three Months Ended Nine Months Ended
March 31, March 31,
2016 2015 2016 2015
Numerator
Net income (loss) applicable to common shareholders $ 118,480 $ (2,827,533 ) $ (377,577 ) $ (4,053,418 )
Denominator
Weighted average common shares outstanding, basic 19,196,000 17,334,000 19,128,000 17,204,000
Warrants to purchase common stock 767,000 - - -
Weighted average common shares outstanding, diluted 19,963,000 17,334,000 19,128,000 17,204,000
Net income (loss) per share
Basic $ 0.01 $ (0.16 ) $ (0.02 ) $ (0.24 )
Diluted $ 0.01 $ (0.16 ) $ (0.02 ) $ (0.24 ) The effect of approximately 1,426,000 outstanding
potential shares of common stock were excluded from the calculation of diluted earnings per share for the three months ended March
31, 2015, and 1,417,000 and 1,426,000 outstanding potential shares of common stock were excluded from the calculation of diluted
earnings per share for the nine months ended March 31, 2016 and 2015, respectively, as they were anti-dilutive. Cash and Cash Equivalents The Company considers all highly liquid
investments purchased with an original maturity of three months or less to be cash equivalents. Cash and cash equivalents are stated
at fair value. Marketable Securities 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densed consolidated statements of comprehensive income. Fair value is determined based on quoted
market rates when observable or utilizing data points that are observable, such as quoted prices, interest rates and yield curves. The
cost of securities sold is based on the specific-identification method. Interest on securities classified as available for sale
is also included as a component of interest income. Fair Value Measurement The Company measures its cash equivalents,
marketable securities, and foreign currency derivative contracts at fair value. The additional disclosures regarding the Companys
fair value measurements are included in Note 3 Investments. </t>
  </si>
  <si>
    <t>INVESTMENTS</t>
  </si>
  <si>
    <t>Investments, Debt and Equity Securities [Abstract]</t>
  </si>
  <si>
    <t>Investments
at March 31, 2016 consisted of the following: Investment
Income Investment income consists of interest income, realized gains, and realized losses on the Companys cash, cash equivalents and marketable securities. The
components of investment income are presented below:
Three
Months Ended March 31, Nine
Months Ended March 31,
2016 2015 2016 2015
Interest
income $ 7,023 $ 2,698 $ 45,140 $ 9,867
Realized
gains 313  1,101 
Realized
losses (26,997 )  (27,229 ) 
Total
investment income $ (19,661 ) $ 2,698 $ 19,012 $ 9,867 Reclassification adjustments out of accumulated other comprehensive loss into net income (loss) were $26,684
and $0 for the three and $26,128 and $0 for the nine months ended March 31, 2016 and 2015 , respectively.
Investments classified
as marketable securities Amortized
Cost Unrealized
Gains Unrealized
Losses Fair
Value
Corporate Bonds $ - $ - $ - $ -
Investments classified as equity method investments $ 470,584 $ - $ - $ 470,584
Investments classified as available-for-sale $ 1,000 $ - $ - $ 1,000
The
contractual maturities of the marketable securities are 1-5 years as of March 31, 2016. The Company accounts for its marketable
securities portfolio as available for sale investments. All marketable securities are recorded as current regardless of
contractual maturities. All other securities are recorded long-term.
All of the Companys fair value measurements for cash equivalents and marketable securities are classified within Level 1
because the Companys cash equivalents and marketable securities are valued using quoted market prices. Long-term investments
are classified within Level 3, as the fair value in not easily determinable. The Company uses a three-tier fair value hierarchy,
which prioritizes the inputs used in the valuation methodologies in measuring fair value: Level
1. Quoted prices (unadjusted) in active markets for identical assets or liabilities. Level
2. Other inputs that are directly or indirectly observable in the marketplace. Level
3. Unobservable inputs which are supported by little or no market activity.</t>
  </si>
  <si>
    <t>WARRANTS</t>
  </si>
  <si>
    <t>Warrants</t>
  </si>
  <si>
    <t xml:space="preserve"> The following tables summarize information
about warrants outstanding and exercisable at March 31, 2016:
Warrants Warrants
Outstanding Exercisable
at March 31, 2016 at March 31, 2016
Range of exercise prices Warrants
Number outstanding at March 31, 2016
Weighted average remaining contractual life (years)
Weighted average exercise price
Number exercisable at March 31, 2016
Weighted average exercise price
$ 3.50  4.00 1,316,268 3.51 $ 3.92 1,316,268 $ 3.92
$ 6.45  10.00 100,481 2.74 $ 7.29 100,481 $ 7.29
1,416,749 3.46 $ 4.16 1,416,749 $ 4.16 </t>
  </si>
  <si>
    <t>RELATED PARTY TRANSACTIONS</t>
  </si>
  <si>
    <t>Related Party Transactions [Abstract]</t>
  </si>
  <si>
    <t xml:space="preserve"> Services
Agreement with Fields Management, Inc. During the three months ended March
31, 2016, the Company continued to be a party to a Service Agreement with Fields Management, Inc. ( FMI The Company had payables of $32,253 and
$37,893 to FMI at March 31, 2016 and June 30, 2015, respectively, under this agreement.</t>
  </si>
  <si>
    <t>PROPERTY AND EQUIPMENT</t>
  </si>
  <si>
    <t>Property And Equipment</t>
  </si>
  <si>
    <t xml:space="preserve"> Property and equipment are stated
at cost and consist of the following as of:
March 31, 2016 (unaudited)
June 30, 2015
Computer equipment $ 3,301,390 $ 3,269,403
Furniture and fixtures 260,574 260,574
Leasehold improvements 231,782 231,782
3,793,745 3,761,759
Less accumulated depreciation and amortization (3,281,219 ) (2,997,317 )
$ 512,526 $ 764,442 </t>
  </si>
  <si>
    <t>CAPITALIZED SOFTWARE COSTS</t>
  </si>
  <si>
    <t>Capitalized Software Costs</t>
  </si>
  <si>
    <t xml:space="preserve"> Capitalized software costs consists
of the following as of:
March 31, 2016 (unaudited)
June 30, 2015
Capitalized software costs $ 109,895 $ -
Less accumulated amortization - -
$ 109,895 $ - </t>
  </si>
  <si>
    <t>ACCRUED LIABILITIES</t>
  </si>
  <si>
    <t>Accrued Liabilities [Abstract]</t>
  </si>
  <si>
    <t xml:space="preserve"> Accrued liabilities consist of the
following as of:
March 31, 2016 (unaudited)
June 30, 2015
Accrued stock-based compensation $ 721,659 $ 1,665,731
Accrued compensation 370,305 506,064
Accrued other liabilities 208,196 225,140
Accrued dividends 176,590 124,176
$ 1,476,750 $ 2,521,111 </t>
  </si>
  <si>
    <t>PREFERRED DIVIDENDS</t>
  </si>
  <si>
    <t>Preferred Dividends</t>
  </si>
  <si>
    <t>The Company's Series B Preferred Stock ( Series
B Preferred In February 2015, the Company amended the
Certificate of Designation of the Relative Rights, Powers and Preference of the Series B Preferred (the  Certificate of
Designation PIK Shares Series B-1 Preferred</t>
  </si>
  <si>
    <t>INCOME TAXES</t>
  </si>
  <si>
    <t>Income Taxes</t>
  </si>
  <si>
    <t xml:space="preserve"> The Company and its subsidiaries file
income tax returns in the U.S. federal jurisdiction, and various states. With few exceptions, the Company is no longer
subject to U.S. federal, state and local income tax examinations by tax authorities for years before 2009.</t>
  </si>
  <si>
    <t>SUBSEQUENT EVENTS</t>
  </si>
  <si>
    <t>Subsequent Events [Abstract]</t>
  </si>
  <si>
    <t>Subsequent to March 31, 2016, the Company
issued 13,057 shares of common stock in connection with issuances under the Companys Employee Stock Purchase Plan for the
vesting of employee stock grants. The Company also issued 27,394 shares of Series B-1 Preferred for dividends paid in kind on
the outstanding shares of Series B Preferred and for an accrued bonus. We have evaluated subsequent events through the date of this
filing in accordance with the Subsequent Events Topic of the FASB ASC 855, and have determined that no additional subsequent events
are reasonably likely to impact the financial statements.</t>
  </si>
  <si>
    <t>SIGNIFICANT ACCOUNTING POLICIES (Policies)</t>
  </si>
  <si>
    <t>Accounting Policies [Abstract]</t>
  </si>
  <si>
    <t>Principles of Consolidation</t>
  </si>
  <si>
    <t>The financial statements presented herein
reflect the consolidated financial position of Park City Group, Inc. and subsidiaries. All inter-company transactions
and balances have been eliminated in consolidation.</t>
  </si>
  <si>
    <t>Use of Estimates</t>
  </si>
  <si>
    <t>The preparation of consolidated financial
statements in conformity with U.S. generally accepted accounting principles requires management to make estimates and assumptions
that materially affect the amounts reported in the condensed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 Based on this definition, the Companys
most critical accounting policies include: income taxes, goodwill and other long-lived asset valuations, revenue recognition,
and stock-based compensation.</t>
  </si>
  <si>
    <t>Receivables</t>
  </si>
  <si>
    <t xml:space="preserve"> The Company's accounts
receivable are derived from sales of products and services primarily to customers operating multi-location retail and grocery stores. Amounts
that have been invoiced are recorded in accounts receivable and in deferred revenue or revenue, depending on whether the revenue
recognition criteria have been met. Trade account receivables are stated at
the amount the Company expects to collect. Receivables are reviewed individually for collectability. If the financial condition
of the Companys customers were to deteriorate, adversely affecting their ability to make payments, allowances may be required. </t>
  </si>
  <si>
    <t>Allowance for Doubtful Accounts Receivable</t>
  </si>
  <si>
    <t>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f accounts receivable
at the end of each period. As of March 31, 2016 and June 30, 2015 the allowance for doubtful accounts was $50,000 and $94,000,
respectively.</t>
  </si>
  <si>
    <t>Depreciation and amortization of property
and equipment is computed using the straight line method based on the following estimated useful lives:
Years
Furniture and fixtures 5-7
Computer Equipment 3
Equipment under capital leases 3
Leasehold improvements See below Leasehold improvements are amortized over
the shorter of the remaining lease term or the estimated useful life of the improvements. Amortization of intangible assets are computed
using the straight line method based on the following estimated useful lives:
Years
Customer relationships 10
Acquired developed software 5
Developed software 3
Goodwill See below Goodwill and intangible assets deemed to
have indefinite lives are subject to annual impairment tests. Other intangible assets are amortized over their useful lives.</t>
  </si>
  <si>
    <t>DESCRIPTION OF BUSINESS (Tables) - ReposiTrak [Member]</t>
  </si>
  <si>
    <t>Acquisition of ReposiTrak, assets acquired and liabilities assumed</t>
  </si>
  <si>
    <t xml:space="preserve">Originally Filed Adjustments* Finalized Values
Receivables $ 152,340 $ - $ 152,340
Prepaid expenses 17,500 - 17,500
Customer relationships 2,006,951 (692,951 ) 1,314,000
Goodwill 15,385,002 692,951 16,077,953
Accounts payable (128,126 ) - (128,126 )
Deferred revenue (598,232 ) - (598,232 )
Net assets acquired 16,835,435 - 16,835,435
Common stock issued 10,821,897 - 10,821,897
Receivables eliminated in consolidation 6,035,657 - 6,035,657
Cash received in acquisition $ 22,119 $ - $ 22,119 </t>
  </si>
  <si>
    <t>Unaudited pro-forma results of operations</t>
  </si>
  <si>
    <t>Three Months Ended Nine Months Ended
March 31, 2015
March 31, 2015
Revenue $ 2,870,646 $ 8,630,284
Loss from Operations $ (1,302,437 ) $ (3,639,947 )
Net Loss $ (1,317,858 ) $ (3,685,202 )
Net Loss Applicable to Common Shareholders $ (3,595,537 ) $ (6,271,827 )
Basic and Diluted EPS $ (0.20 ) $ (0.35 )</t>
  </si>
  <si>
    <t>SIGNIFICANT ACCOUNTING POLICIES (Tables)</t>
  </si>
  <si>
    <t>Significant Accounting Policies Tables</t>
  </si>
  <si>
    <t>Estimated useful lives for depreciation and amortization of property and equipment</t>
  </si>
  <si>
    <t xml:space="preserve">Years
Furniture and fixtures 5-7
Computer Equipment 3
Equipment under capital leases 3
Leasehold improvements See below </t>
  </si>
  <si>
    <t>Estimated useful lives for amortization of intangible assets</t>
  </si>
  <si>
    <t xml:space="preserve">Years
Customer relationships 10
Acquired developed software 5
Developed software 3
Goodwill See below </t>
  </si>
  <si>
    <t>Basic and diluted earnings per share</t>
  </si>
  <si>
    <t>Three Months Ended Nine Months Ended
March 31, March 31,
2016 2015 2016 2015
Numerator
Net income (loss) applicable to common shareholders $ 118,480 $ (2,827,533 ) $ (377,577 ) $ (4,053,418 )
Denominator
Weighted average common shares outstanding, basic 19,196,000 17,334,000 19,128,000 17,204,000
Warrants to purchase common stock 767,000 - - -
Weighted average common shares outstanding, diluted 19,963,000 17,334,000 19,128,000 17,204,000
Net income (loss) per share
Basic $ 0.01 $ (0.16 ) $ (0.02 ) $ (0.24 )
Diluted $ 0.01 $ (0.16 ) $ (0.02 ) $ (0.24 )</t>
  </si>
  <si>
    <t>INVESTMENTS (Tables)</t>
  </si>
  <si>
    <t>Investment income</t>
  </si>
  <si>
    <t>Three Months Ended Nine Months Ended
March 31, March 31,
2016 2015 2016 2015
Interest income $ 7,023 $ 2,698 $ 45,140 $ 9,867
Realized gains 313 - 1,101 -
Realized losses (26,997) - (27,229) -
Total investment income $ (19,661) $ 2,698 $ 19,012 $ 9,867</t>
  </si>
  <si>
    <t>Marketable securities</t>
  </si>
  <si>
    <t>Amortized Cost Unrealized Gains Unrealized Losses Fair Value
Investments classified as marketable securities
Corporate Bonds $ - $ - $ - $ -
Investments classified as equity method investments $ 470,584 $ - $ - $ 470,584
Investments classified as available-for-sale $ 1,000 $ - $ - $ 1,000</t>
  </si>
  <si>
    <t>WARRANTS (Tables)</t>
  </si>
  <si>
    <t>Fixed stock options and warrants outstanding and exercisable</t>
  </si>
  <si>
    <t xml:space="preserve">Warrants Warrants
Outstanding Exercisable
at March 31, 2016 at March 31, 2016
Range of exercise prices Warrants
Number outstanding at March 31, 2016
Weighted average remaining contractual life (years)
Weighted average exercise price
Number exercisable at March 31, 2016
Weighted average exercise price
$ 3.50  4.00 1,316,268 3.51 $ 3.92 1,316,268 $ 3.92
$ 6.45  10.00 100,481 2.74 $ 7.29 100,481 $ 7.29
1,416,749 3.46 $ 4.16 1,416,749 $ 4.16 </t>
  </si>
  <si>
    <t>PROPERTY AND EQUIPMENT (Tables)</t>
  </si>
  <si>
    <t>Property and equipment</t>
  </si>
  <si>
    <t xml:space="preserve">March 31, 2016 (unaudited)
June 30, 2015
Computer equipment $ 3,301,390 $ 3,269,403
Furniture and fixtures 260,574 260,574
Leasehold improvements 231,782 231,782
3,793,745 3,761,759
Less accumulated depreciation and amortization (3,281,219 ) (2,997,317 )
$ 512,526 $ 764,442 </t>
  </si>
  <si>
    <t>CAPITALIZED SOFTWARE COSTS (Tables)</t>
  </si>
  <si>
    <t>Capitalized Software Costs Tables</t>
  </si>
  <si>
    <t>Capitalized software</t>
  </si>
  <si>
    <t xml:space="preserve">March 31, 2016 (unaudited)
June 30, 2015
Capitalized software costs $ 109,895 $ -
Less accumulated amortization - -
$ 109,895 $ - </t>
  </si>
  <si>
    <t>ACCRUED LIABILITIES (Tables)</t>
  </si>
  <si>
    <t xml:space="preserve">March 31, 2016 (unaudited)
June 30, 2015
Accrued stock-based compensation $ 721,659 $ 1,665,731
Accrued compensation 370,305 506,064
Accrued other liabilities 208,196 225,140
Accrued dividends 176,590 124,176
$ 1,476,750 $ 2,521,111 </t>
  </si>
  <si>
    <t>DESCRIPTION OF BUSINESS (Details) - ReposiTrak [Member]</t>
  </si>
  <si>
    <t>1 Months Ended</t>
  </si>
  <si>
    <t>Jun. 30, 2015USD ($)shares</t>
  </si>
  <si>
    <t>Fair value of assets and liaiblities acquired:</t>
  </si>
  <si>
    <t>Prepaid expenses</t>
  </si>
  <si>
    <t>Net assets acquired</t>
  </si>
  <si>
    <t>Common stock issued | shares</t>
  </si>
  <si>
    <t>Receivables eliminated in consolidation</t>
  </si>
  <si>
    <t>Cash received in acquisition</t>
  </si>
  <si>
    <t>Scenario, Previously Reported [Member]</t>
  </si>
  <si>
    <t>Scenario, Adjustment [Member]</t>
  </si>
  <si>
    <t>[1]</t>
  </si>
  <si>
    <t>Adjustments due to finalization of valuation. The adjusted values are reflected retrospectively in the balance sheet for the period ended June 30, 2015.</t>
  </si>
  <si>
    <t>DESCRIPTION OF BUSINESS (Details 1) - USD ($)</t>
  </si>
  <si>
    <t>Unaudited pro forma results of operations</t>
  </si>
  <si>
    <t>Revenue</t>
  </si>
  <si>
    <t>Loss from operations</t>
  </si>
  <si>
    <t>Net loss</t>
  </si>
  <si>
    <t>Net loss applicable to common shareholdres</t>
  </si>
  <si>
    <t>Basic and diluted loss per share</t>
  </si>
  <si>
    <t>$ (.35)</t>
  </si>
  <si>
    <t>DESCRIPTION OF BUSINESS (Details Narrative) - USD ($)</t>
  </si>
  <si>
    <t>Incorporated state</t>
  </si>
  <si>
    <t>State of Nevada</t>
  </si>
  <si>
    <t>ReposiTrak [Member]</t>
  </si>
  <si>
    <t>Utah</t>
  </si>
  <si>
    <t>Ownership interest by parent</t>
  </si>
  <si>
    <t>100.00%</t>
  </si>
  <si>
    <t>Total consideration paid</t>
  </si>
  <si>
    <t>Transaction costs</t>
  </si>
  <si>
    <t>Cash acquired</t>
  </si>
  <si>
    <t>Net acquisition cost</t>
  </si>
  <si>
    <t>Shares issued for acquisition</t>
  </si>
  <si>
    <t>Shares issued for acquisition, fair value</t>
  </si>
  <si>
    <t>PC Group Inc. [Member]</t>
  </si>
  <si>
    <t>98.76%</t>
  </si>
  <si>
    <t>Park City Group Inc. [Member]</t>
  </si>
  <si>
    <t>Delaware</t>
  </si>
  <si>
    <t>SIGNIFICANT ACCOUNTING POLICIES (Details)</t>
  </si>
  <si>
    <t>FurnitureAndFixtures [Member] | Minimum [Member]</t>
  </si>
  <si>
    <t>Intangible Assets, Weighted Average Useful Life</t>
  </si>
  <si>
    <t>5 years</t>
  </si>
  <si>
    <t>FurnitureAndFixtures [Member] | Maximum [Member]</t>
  </si>
  <si>
    <t>7 years</t>
  </si>
  <si>
    <t>Computer Equipment [Member]</t>
  </si>
  <si>
    <t>3 years</t>
  </si>
  <si>
    <t>Equipment [Member]</t>
  </si>
  <si>
    <t>Customer Relationships [Member]</t>
  </si>
  <si>
    <t>10 years</t>
  </si>
  <si>
    <t>Developed Software, Intangible Asset [Member]</t>
  </si>
  <si>
    <t>Computer Software, Intangible Asset [Member]</t>
  </si>
  <si>
    <t>SIGNIFICANT ACCOUNTING POLICIES (Details 1) - USD ($)</t>
  </si>
  <si>
    <t>Significant Accounting Policies Details 1</t>
  </si>
  <si>
    <t>Warrants to purchase common stock</t>
  </si>
  <si>
    <t>Net income (loss) per share</t>
  </si>
  <si>
    <t>Basic</t>
  </si>
  <si>
    <t>Diluted</t>
  </si>
  <si>
    <t>SIGNIFICANT ACCOUNTING POLICIES (Details Narrative) - USD ($)</t>
  </si>
  <si>
    <t>Allowance for Doubtful Accounts</t>
  </si>
  <si>
    <t>Anti-dilutive securities</t>
  </si>
  <si>
    <t>INVESTMENTS (Details) - USD ($)</t>
  </si>
  <si>
    <t>Interest income</t>
  </si>
  <si>
    <t>Realized gains</t>
  </si>
  <si>
    <t>Realized losses</t>
  </si>
  <si>
    <t>Total investment income</t>
  </si>
  <si>
    <t>INVESTMENTS (Details 1) - USD ($)</t>
  </si>
  <si>
    <t>Fair Value</t>
  </si>
  <si>
    <t>Corporate Bond Securities [Member]</t>
  </si>
  <si>
    <t>Amortized Cost</t>
  </si>
  <si>
    <t>Unrealized Gains</t>
  </si>
  <si>
    <t>Unrealized Losses</t>
  </si>
  <si>
    <t>Equity Method Investments [Member]</t>
  </si>
  <si>
    <t>Availableforsale Securities [Member]</t>
  </si>
  <si>
    <t>INVESTMENTS (Details Narrative) - Corporate Bond Securities [Member]</t>
  </si>
  <si>
    <t>Minimum [Member]</t>
  </si>
  <si>
    <t>Contractual maturities of marketable securities</t>
  </si>
  <si>
    <t>1 year</t>
  </si>
  <si>
    <t>Maximum [Member]</t>
  </si>
  <si>
    <t>WARRANTS (Details) - Warrant [Member]</t>
  </si>
  <si>
    <t>Mar. 31, 2016$ / sharesshares</t>
  </si>
  <si>
    <t>Outstanding at End of Period, Shares | shares</t>
  </si>
  <si>
    <t>Weighted average remaining contractual life (years), Shares Outstanding</t>
  </si>
  <si>
    <t>3 years 5 months 15 days</t>
  </si>
  <si>
    <t>Weighted average exercise price, Shares Outstanding</t>
  </si>
  <si>
    <t>Exercisable at End of Period, Shares | shares</t>
  </si>
  <si>
    <t>Weighted average exercise price, Shares Exercisable</t>
  </si>
  <si>
    <t>$3.50-4.00 [Member]</t>
  </si>
  <si>
    <t>3 years 6 months 3 days</t>
  </si>
  <si>
    <t>$3.50-4.00 [Member] | Minimum [Member]</t>
  </si>
  <si>
    <t>Range of exercise prices</t>
  </si>
  <si>
    <t>$3.50-4.00 [Member] | Maximum [Member]</t>
  </si>
  <si>
    <t>$6.45-10.00 [Member]</t>
  </si>
  <si>
    <t>2 years 8 months 28 days</t>
  </si>
  <si>
    <t>$6.45-10.00 [Member] | Minimum [Member]</t>
  </si>
  <si>
    <t>$6.45-10.00 [Member] | Maximum [Member]</t>
  </si>
  <si>
    <t>RELATED PARTY TRANSACTIONS (Details Narrative) - USD ($)</t>
  </si>
  <si>
    <t>Due to related parties</t>
  </si>
  <si>
    <t>FMI [Member]</t>
  </si>
  <si>
    <t>PROPERTY AND EQUIPMENT (Details) - USD ($)</t>
  </si>
  <si>
    <t>Property, Plant and Equipment [Abstract]</t>
  </si>
  <si>
    <t>Computer equipment</t>
  </si>
  <si>
    <t>Furniture and fixtures</t>
  </si>
  <si>
    <t>Leasehold improvements</t>
  </si>
  <si>
    <t>Property and equipment, gross</t>
  </si>
  <si>
    <t>Less accumulated depreciation and amortization</t>
  </si>
  <si>
    <t>Property and equipment, Net</t>
  </si>
  <si>
    <t>CAPITALIZED SOFTWARE COSTS (Details) - USD ($)</t>
  </si>
  <si>
    <t>Capitalized Software Costs Details</t>
  </si>
  <si>
    <t>Capitalized software costs</t>
  </si>
  <si>
    <t>Less accumulated amortization</t>
  </si>
  <si>
    <t>Total</t>
  </si>
  <si>
    <t>ACCRUED LIABILITIES (Details) - USD ($)</t>
  </si>
  <si>
    <t>Payables and Accruals [Abstract]</t>
  </si>
  <si>
    <t>Accrued stock-based compensation</t>
  </si>
  <si>
    <t>Accrued compensation</t>
  </si>
  <si>
    <t>Accrued other liabilities</t>
  </si>
  <si>
    <t>Accrued dividends</t>
  </si>
  <si>
    <t>PREFERRED DIVIDENDS (Details Narrative)</t>
  </si>
  <si>
    <t>7 Months Ended</t>
  </si>
  <si>
    <t>12 Months Ended</t>
  </si>
  <si>
    <t>Feb. 01, 2015</t>
  </si>
  <si>
    <t>Dividends on Preferred Shares, Rate</t>
  </si>
  <si>
    <t>15.00%</t>
  </si>
  <si>
    <t>18.00%</t>
  </si>
  <si>
    <t>Cash Distribution [Member]</t>
  </si>
  <si>
    <t>7.00%</t>
  </si>
  <si>
    <t>PIK Unit [Member]</t>
  </si>
  <si>
    <t>9.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5047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9220051</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s="1" r="A1">
        <v>183</v>
      </c>
      <c t="s" s="2" r="B1">
        <v>1</v>
      </c>
    </row>
    <row spans="1:2" r="2">
      <c t="s" s="2" r="B2">
        <v>2</v>
      </c>
    </row>
    <row spans="1:2" r="3">
      <c t="s" s="3" r="A3">
        <v>184</v>
      </c>
    </row>
    <row spans="1:2" r="4">
      <c t="s" s="4" r="A4">
        <v>185</v>
      </c>
      <c t="s" s="4" r="B4">
        <v>186</v>
      </c>
    </row>
    <row spans="1:2" r="5">
      <c t="s" s="4" r="A5">
        <v>187</v>
      </c>
      <c t="s" s="4" r="B5">
        <v>188</v>
      </c>
    </row>
    <row spans="1:2" r="6">
      <c t="s" s="4" r="A6">
        <v>189</v>
      </c>
      <c t="s" s="4" r="B6">
        <v>190</v>
      </c>
    </row>
    <row spans="1:2" r="7">
      <c t="s" s="4" r="A7">
        <v>191</v>
      </c>
      <c t="s" s="4" r="B7">
        <v>192</v>
      </c>
    </row>
    <row spans="1:2" r="8">
      <c t="s" s="4" r="A8">
        <v>112</v>
      </c>
      <c t="s" s="4" r="B8">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4</v>
      </c>
      <c t="s" s="2" r="B1">
        <v>1</v>
      </c>
    </row>
    <row spans="1:2" r="2">
      <c t="s" s="2" r="B2">
        <v>2</v>
      </c>
    </row>
    <row spans="1:2" r="3">
      <c t="s" s="4" r="A3">
        <v>195</v>
      </c>
      <c t="s" s="4" r="B3">
        <v>196</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1333020</v>
      </c>
      <c t="n" s="7" r="C3">
        <v>11325572</v>
      </c>
    </row>
    <row spans="1:3" r="4">
      <c t="s" s="4" r="A4">
        <v>31</v>
      </c>
      <c t="n" s="6" r="B4">
        <v>2830361</v>
      </c>
      <c t="n" s="6" r="C4">
        <v>1640591</v>
      </c>
    </row>
    <row spans="1:3" r="5">
      <c t="s" s="4" r="A5">
        <v>32</v>
      </c>
      <c t="n" s="6" r="B5">
        <v>414040</v>
      </c>
      <c t="n" s="6" r="C5">
        <v>463427</v>
      </c>
    </row>
    <row spans="1:3" r="6">
      <c t="s" s="4" r="A6">
        <v>33</v>
      </c>
      <c t="n" s="6" r="B6">
        <v>14577421</v>
      </c>
      <c t="n" s="6" r="C6">
        <v>13429590</v>
      </c>
    </row>
    <row spans="1:3" r="7">
      <c t="s" s="4" r="A7">
        <v>34</v>
      </c>
      <c t="n" s="6" r="B7">
        <v>512526</v>
      </c>
      <c t="n" s="6" r="C7">
        <v>764442</v>
      </c>
    </row>
    <row spans="1:3" r="8">
      <c t="s" s="3" r="A8">
        <v>35</v>
      </c>
    </row>
    <row spans="1:3" r="9">
      <c t="s" s="4" r="A9">
        <v>36</v>
      </c>
      <c t="n" s="6" r="B9">
        <v>14866</v>
      </c>
      <c t="n" s="7" r="C9">
        <v>14866</v>
      </c>
    </row>
    <row spans="1:3" r="10">
      <c t="s" s="4" r="A10">
        <v>37</v>
      </c>
      <c t="n" s="6" r="B10">
        <v>471584</v>
      </c>
      <c t="s" s="4" r="C10">
        <v>38</v>
      </c>
    </row>
    <row spans="1:3" r="11">
      <c t="s" s="4" r="A11">
        <v>39</v>
      </c>
      <c t="n" s="6" r="B11">
        <v>109895</v>
      </c>
      <c t="s" s="4" r="C11">
        <v>38</v>
      </c>
    </row>
    <row spans="1:3" r="12">
      <c t="s" s="4" r="A12">
        <v>40</v>
      </c>
      <c t="n" s="6" r="B12">
        <v>1215450</v>
      </c>
      <c t="n" s="7" r="C12">
        <v>1314000</v>
      </c>
    </row>
    <row spans="1:3" r="13">
      <c t="s" s="4" r="A13">
        <v>41</v>
      </c>
      <c t="n" s="6" r="B13">
        <v>20883886</v>
      </c>
      <c t="n" s="6" r="C13">
        <v>20883886</v>
      </c>
    </row>
    <row spans="1:3" r="14">
      <c t="s" s="4" r="A14">
        <v>42</v>
      </c>
      <c t="n" s="6" r="B14">
        <v>22695681</v>
      </c>
      <c t="n" s="6" r="C14">
        <v>22212752</v>
      </c>
    </row>
    <row spans="1:3" r="15">
      <c t="s" s="4" r="A15">
        <v>43</v>
      </c>
      <c t="n" s="6" r="B15">
        <v>37785628</v>
      </c>
      <c t="n" s="6" r="C15">
        <v>36406784</v>
      </c>
    </row>
    <row spans="1:3" r="16">
      <c t="s" s="3" r="A16">
        <v>44</v>
      </c>
    </row>
    <row spans="1:3" r="17">
      <c t="s" s="4" r="A17">
        <v>45</v>
      </c>
      <c t="n" s="6" r="B17">
        <v>646383</v>
      </c>
      <c t="n" s="6" r="C17">
        <v>817119</v>
      </c>
    </row>
    <row spans="1:3" r="18">
      <c t="s" s="4" r="A18">
        <v>46</v>
      </c>
      <c t="n" s="6" r="B18">
        <v>1476750</v>
      </c>
      <c t="n" s="6" r="C18">
        <v>2521111</v>
      </c>
    </row>
    <row spans="1:3" r="19">
      <c t="s" s="4" r="A19">
        <v>47</v>
      </c>
      <c t="n" s="6" r="B19">
        <v>2551844</v>
      </c>
      <c t="n" s="6" r="C19">
        <v>2331920</v>
      </c>
    </row>
    <row spans="1:3" r="20">
      <c t="s" s="4" r="A20">
        <v>48</v>
      </c>
      <c t="n" s="6" r="B20">
        <v>2500000</v>
      </c>
      <c t="n" s="6" r="C20">
        <v>2500000</v>
      </c>
    </row>
    <row spans="1:3" r="21">
      <c t="s" s="4" r="A21">
        <v>49</v>
      </c>
      <c t="n" s="6" r="B21">
        <v>260091</v>
      </c>
      <c t="n" s="6" r="C21">
        <v>227301</v>
      </c>
    </row>
    <row spans="1:3" r="22">
      <c t="s" s="4" r="A22">
        <v>50</v>
      </c>
      <c t="n" s="6" r="B22">
        <v>7435068</v>
      </c>
      <c t="n" s="6" r="C22">
        <v>8397451</v>
      </c>
    </row>
    <row spans="1:3" r="23">
      <c t="s" s="3" r="A23">
        <v>51</v>
      </c>
    </row>
    <row spans="1:3" r="24">
      <c t="s" s="4" r="A24">
        <v>52</v>
      </c>
      <c t="n" s="6" r="B24">
        <v>536249</v>
      </c>
      <c t="n" s="6" r="C24">
        <v>349192</v>
      </c>
    </row>
    <row spans="1:3" r="25">
      <c t="s" s="4" r="A25">
        <v>53</v>
      </c>
      <c t="n" s="6" r="B25">
        <v>65944</v>
      </c>
      <c t="n" s="6" r="C25">
        <v>75518</v>
      </c>
    </row>
    <row spans="1:3" r="26">
      <c t="s" s="4" r="A26">
        <v>54</v>
      </c>
      <c t="n" s="6" r="B26">
        <v>8037261</v>
      </c>
      <c t="n" s="6" r="C26">
        <v>8822161</v>
      </c>
    </row>
    <row spans="1:3" r="27">
      <c t="s" s="3" r="A27">
        <v>55</v>
      </c>
    </row>
    <row spans="1:3" r="28">
      <c t="s" s="4" r="A28">
        <v>56</v>
      </c>
      <c t="n" s="6" r="B28">
        <v>192073</v>
      </c>
      <c t="n" s="6" r="C28">
        <v>188759</v>
      </c>
    </row>
    <row spans="1:3" r="29">
      <c t="s" s="4" r="A29">
        <v>57</v>
      </c>
      <c t="n" s="6" r="B29">
        <v>72833717</v>
      </c>
      <c t="n" s="6" r="C29">
        <v>70296496</v>
      </c>
    </row>
    <row spans="1:3" r="30">
      <c t="s" s="4" r="A30">
        <v>58</v>
      </c>
      <c t="n" s="6" r="B30">
        <v>-43285205</v>
      </c>
      <c t="n" s="6" r="C30">
        <v>-42907628</v>
      </c>
    </row>
    <row spans="1:3" r="31">
      <c t="s" s="4" r="A31">
        <v>59</v>
      </c>
      <c t="n" s="6" r="B31">
        <v>29748367</v>
      </c>
      <c t="n" s="6" r="C31">
        <v>27584623</v>
      </c>
    </row>
    <row spans="1:3" r="32">
      <c t="s" s="4" r="A32">
        <v>60</v>
      </c>
      <c t="n" s="6" r="B32">
        <v>37785628</v>
      </c>
      <c t="n" s="6" r="C32">
        <v>36406784</v>
      </c>
    </row>
    <row spans="1:3" r="33">
      <c t="s" s="4" r="A33">
        <v>61</v>
      </c>
    </row>
    <row spans="1:3" r="34">
      <c t="s" s="3" r="A34">
        <v>55</v>
      </c>
    </row>
    <row spans="1:3" r="35">
      <c t="s" s="4" r="A35">
        <v>62</v>
      </c>
      <c t="n" s="6" r="B35">
        <v>6254</v>
      </c>
      <c t="n" s="6" r="C35">
        <v>6254</v>
      </c>
    </row>
    <row spans="1:3" r="36">
      <c t="s" s="4" r="A36">
        <v>63</v>
      </c>
    </row>
    <row spans="1:3" r="37">
      <c t="s" s="3" r="A37">
        <v>55</v>
      </c>
    </row>
    <row spans="1:3" r="38">
      <c t="s" s="4" r="A38">
        <v>62</v>
      </c>
      <c t="n" s="7" r="B38">
        <v>1528</v>
      </c>
      <c t="n" s="7" r="C38">
        <v>7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201</v>
      </c>
      <c t="s" s="4" r="B4">
        <v>202</v>
      </c>
    </row>
    <row spans="1:2" r="5">
      <c t="s" s="4" r="A5">
        <v>203</v>
      </c>
      <c t="s" s="4" r="B5">
        <v>204</v>
      </c>
    </row>
    <row spans="1:2" r="6">
      <c t="s" s="4" r="A6">
        <v>205</v>
      </c>
      <c t="s" s="4" r="B6">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07</v>
      </c>
      <c t="s" s="2" r="B1">
        <v>1</v>
      </c>
    </row>
    <row spans="1:2" r="2">
      <c t="s" s="2" r="B2">
        <v>2</v>
      </c>
    </row>
    <row spans="1:2" r="3">
      <c t="s" s="3" r="A3">
        <v>157</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2</v>
      </c>
      <c t="s" s="2" r="B1">
        <v>1</v>
      </c>
    </row>
    <row spans="1:2" r="2">
      <c t="s" s="2" r="B2">
        <v>2</v>
      </c>
    </row>
    <row spans="1:2" r="3">
      <c t="s" s="3" r="A3">
        <v>160</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5</v>
      </c>
      <c t="s" s="2" r="B1">
        <v>1</v>
      </c>
    </row>
    <row spans="1:2" r="2">
      <c t="s" s="2" r="B2">
        <v>2</v>
      </c>
    </row>
    <row spans="1:2" r="3">
      <c t="s" s="3" r="A3">
        <v>166</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2</v>
      </c>
      <c t="s" s="2" r="B1">
        <v>1</v>
      </c>
    </row>
    <row spans="1:2" r="2">
      <c t="s" s="2" r="B2">
        <v>2</v>
      </c>
    </row>
    <row spans="1:2" r="3">
      <c t="s" s="3" r="A3">
        <v>172</v>
      </c>
    </row>
    <row spans="1:2" r="4">
      <c t="s" s="4" r="A4">
        <v>46</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6"/>
    <col customWidth="1" max="2" min="2" width="80"/>
    <col customWidth="1" max="3" min="3" width="4"/>
  </cols>
  <sheetData>
    <row spans="1:3" r="1">
      <c t="s" s="1" r="A1">
        <v>224</v>
      </c>
      <c t="s" s="2" r="B1">
        <v>225</v>
      </c>
    </row>
    <row spans="1:3" r="2">
      <c t="s" s="2" r="B2">
        <v>226</v>
      </c>
    </row>
    <row spans="1:3" r="3">
      <c t="s" s="3" r="A3">
        <v>227</v>
      </c>
    </row>
    <row spans="1:3" r="4">
      <c t="s" s="4" r="A4">
        <v>189</v>
      </c>
      <c t="n" s="7" r="B4">
        <v>152340</v>
      </c>
    </row>
    <row spans="1:3" r="5">
      <c t="s" s="4" r="A5">
        <v>228</v>
      </c>
      <c t="n" s="6" r="B5">
        <v>17500</v>
      </c>
    </row>
    <row spans="1:3" r="6">
      <c t="s" s="4" r="A6">
        <v>40</v>
      </c>
      <c t="n" s="6" r="B6">
        <v>1314000</v>
      </c>
    </row>
    <row spans="1:3" r="7">
      <c t="s" s="4" r="A7">
        <v>41</v>
      </c>
      <c t="n" s="6" r="B7">
        <v>16077953</v>
      </c>
    </row>
    <row spans="1:3" r="8">
      <c t="s" s="4" r="A8">
        <v>45</v>
      </c>
      <c t="n" s="6" r="B8">
        <v>-128126</v>
      </c>
    </row>
    <row spans="1:3" r="9">
      <c t="s" s="4" r="A9">
        <v>47</v>
      </c>
      <c t="n" s="6" r="B9">
        <v>-598232</v>
      </c>
    </row>
    <row spans="1:3" r="10">
      <c t="s" s="4" r="A10">
        <v>229</v>
      </c>
      <c t="n" s="7" r="B10">
        <v>16835435</v>
      </c>
    </row>
    <row spans="1:3" r="11">
      <c t="s" s="4" r="A11">
        <v>230</v>
      </c>
      <c t="n" s="6" r="B11">
        <v>10821897</v>
      </c>
    </row>
    <row spans="1:3" r="12">
      <c t="s" s="4" r="A12">
        <v>231</v>
      </c>
      <c t="n" s="7" r="B12">
        <v>6035657</v>
      </c>
    </row>
    <row spans="1:3" r="13">
      <c t="s" s="4" r="A13">
        <v>232</v>
      </c>
      <c t="n" s="6" r="B13">
        <v>22119</v>
      </c>
    </row>
    <row spans="1:3" r="14">
      <c t="s" s="4" r="A14">
        <v>233</v>
      </c>
    </row>
    <row spans="1:3" r="15">
      <c t="s" s="3" r="A15">
        <v>227</v>
      </c>
    </row>
    <row spans="1:3" r="16">
      <c t="s" s="4" r="A16">
        <v>189</v>
      </c>
      <c t="n" s="6" r="B16">
        <v>152340</v>
      </c>
    </row>
    <row spans="1:3" r="17">
      <c t="s" s="4" r="A17">
        <v>228</v>
      </c>
      <c t="n" s="6" r="B17">
        <v>17500</v>
      </c>
    </row>
    <row spans="1:3" r="18">
      <c t="s" s="4" r="A18">
        <v>40</v>
      </c>
      <c t="n" s="6" r="B18">
        <v>2006951</v>
      </c>
    </row>
    <row spans="1:3" r="19">
      <c t="s" s="4" r="A19">
        <v>41</v>
      </c>
      <c t="n" s="6" r="B19">
        <v>15385002</v>
      </c>
    </row>
    <row spans="1:3" r="20">
      <c t="s" s="4" r="A20">
        <v>45</v>
      </c>
      <c t="n" s="6" r="B20">
        <v>-128126</v>
      </c>
    </row>
    <row spans="1:3" r="21">
      <c t="s" s="4" r="A21">
        <v>47</v>
      </c>
      <c t="n" s="6" r="B21">
        <v>-598232</v>
      </c>
    </row>
    <row spans="1:3" r="22">
      <c t="s" s="4" r="A22">
        <v>229</v>
      </c>
      <c t="n" s="7" r="B22">
        <v>16835435</v>
      </c>
    </row>
    <row spans="1:3" r="23">
      <c t="s" s="4" r="A23">
        <v>230</v>
      </c>
      <c t="n" s="6" r="B23">
        <v>10821897</v>
      </c>
    </row>
    <row spans="1:3" r="24">
      <c t="s" s="4" r="A24">
        <v>231</v>
      </c>
      <c t="n" s="7" r="B24">
        <v>6035657</v>
      </c>
    </row>
    <row spans="1:3" r="25">
      <c t="s" s="4" r="A25">
        <v>232</v>
      </c>
      <c t="n" s="7" r="B25">
        <v>22119</v>
      </c>
    </row>
    <row spans="1:3" r="26">
      <c t="s" s="4" r="A26">
        <v>234</v>
      </c>
    </row>
    <row spans="1:3" r="27">
      <c t="s" s="3" r="A27">
        <v>227</v>
      </c>
    </row>
    <row spans="1:3" r="28">
      <c t="s" s="4" r="A28">
        <v>189</v>
      </c>
      <c t="s" s="4" r="B28">
        <v>38</v>
      </c>
      <c t="s" s="4" r="C28">
        <v>235</v>
      </c>
    </row>
    <row spans="1:3" r="29">
      <c t="s" s="4" r="A29">
        <v>228</v>
      </c>
      <c t="s" s="4" r="B29">
        <v>38</v>
      </c>
      <c t="s" s="4" r="C29">
        <v>235</v>
      </c>
    </row>
    <row spans="1:3" r="30">
      <c t="s" s="4" r="A30">
        <v>40</v>
      </c>
      <c t="n" s="7" r="B30">
        <v>-692951</v>
      </c>
      <c t="s" s="4" r="C30">
        <v>235</v>
      </c>
    </row>
    <row spans="1:3" r="31">
      <c t="s" s="4" r="A31">
        <v>41</v>
      </c>
      <c t="n" s="7" r="B31">
        <v>692951</v>
      </c>
      <c t="s" s="4" r="C31">
        <v>235</v>
      </c>
    </row>
    <row spans="1:3" r="32">
      <c t="s" s="4" r="A32">
        <v>45</v>
      </c>
      <c t="s" s="4" r="B32">
        <v>38</v>
      </c>
      <c t="s" s="4" r="C32">
        <v>235</v>
      </c>
    </row>
    <row spans="1:3" r="33">
      <c t="s" s="4" r="A33">
        <v>47</v>
      </c>
      <c t="s" s="4" r="B33">
        <v>38</v>
      </c>
      <c t="s" s="4" r="C33">
        <v>235</v>
      </c>
    </row>
    <row spans="1:3" r="34">
      <c t="s" s="4" r="A34">
        <v>229</v>
      </c>
      <c t="s" s="4" r="B34">
        <v>38</v>
      </c>
      <c t="s" s="4" r="C34">
        <v>235</v>
      </c>
    </row>
    <row spans="1:3" r="35">
      <c t="s" s="4" r="A35">
        <v>230</v>
      </c>
      <c t="s" s="4" r="B35">
        <v>38</v>
      </c>
      <c t="s" s="4" r="C35">
        <v>235</v>
      </c>
    </row>
    <row spans="1:3" r="36">
      <c t="s" s="4" r="A36">
        <v>231</v>
      </c>
      <c t="s" s="4" r="B36">
        <v>38</v>
      </c>
      <c t="s" s="4" r="C36">
        <v>235</v>
      </c>
    </row>
    <row spans="1:3" r="37">
      <c t="s" s="4" r="A37">
        <v>232</v>
      </c>
      <c t="s" s="4" r="B37">
        <v>38</v>
      </c>
      <c t="s" s="4" r="C37">
        <v>235</v>
      </c>
    </row>
    <row spans="1:3" r="38">
      <c t="n" r="A38"/>
    </row>
    <row spans="1:3" r="39">
      <c t="s" s="4" r="A39">
        <v>235</v>
      </c>
      <c t="s" s="4" r="B39">
        <v>236</v>
      </c>
    </row>
  </sheetData>
  <mergeCells count="5">
    <mergeCell ref="A1:A2"/>
    <mergeCell ref="B1:C1"/>
    <mergeCell ref="B2:C2"/>
    <mergeCell ref="A38:C38"/>
    <mergeCell ref="B39:C3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5"/>
  </cols>
  <sheetData>
    <row spans="1:3" r="1">
      <c t="s" s="1" r="A1">
        <v>237</v>
      </c>
      <c t="s" s="2" r="B1">
        <v>76</v>
      </c>
      <c t="s" s="2" r="C1">
        <v>1</v>
      </c>
    </row>
    <row spans="1:3" r="2">
      <c t="s" s="2" r="B2">
        <v>77</v>
      </c>
      <c t="s" s="2" r="C2">
        <v>77</v>
      </c>
    </row>
    <row spans="1:3" r="3">
      <c t="s" s="3" r="A3">
        <v>238</v>
      </c>
    </row>
    <row spans="1:3" r="4">
      <c t="s" s="4" r="A4">
        <v>239</v>
      </c>
      <c t="n" s="7" r="B4">
        <v>2870646</v>
      </c>
      <c t="n" s="7" r="C4">
        <v>8630284</v>
      </c>
    </row>
    <row spans="1:3" r="5">
      <c t="s" s="4" r="A5">
        <v>240</v>
      </c>
      <c t="n" s="6" r="B5">
        <v>-1302437</v>
      </c>
      <c t="n" s="6" r="C5">
        <v>-3639947</v>
      </c>
    </row>
    <row spans="1:3" r="6">
      <c t="s" s="4" r="A6">
        <v>241</v>
      </c>
      <c t="n" s="7" r="B6">
        <v>-1317858</v>
      </c>
      <c t="n" s="7" r="C6">
        <v>-3685202</v>
      </c>
    </row>
    <row spans="1:3" r="7">
      <c t="s" s="4" r="A7">
        <v>242</v>
      </c>
      <c t="n" s="7" r="B7">
        <v>-3595537</v>
      </c>
      <c t="n" s="7" r="C7">
        <v>-6271827</v>
      </c>
    </row>
    <row spans="1:3" r="8">
      <c t="s" s="4" r="A8">
        <v>243</v>
      </c>
      <c t="n" s="8" r="B8">
        <v>-0.2</v>
      </c>
      <c t="s" s="4" r="C8">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s="1" r="A1">
        <v>245</v>
      </c>
      <c t="s" s="2" r="B1">
        <v>225</v>
      </c>
      <c t="s" s="2" r="C1">
        <v>1</v>
      </c>
    </row>
    <row spans="1:3" r="2">
      <c t="s" s="2" r="B2">
        <v>28</v>
      </c>
      <c t="s" s="2" r="C2">
        <v>2</v>
      </c>
    </row>
    <row spans="1:3" r="3">
      <c t="s" s="4" r="A3">
        <v>246</v>
      </c>
      <c t="s" s="4" r="C3">
        <v>247</v>
      </c>
    </row>
    <row spans="1:3" r="4">
      <c t="s" s="4" r="A4">
        <v>66</v>
      </c>
      <c t="n" s="8" r="B4">
        <v>0.01</v>
      </c>
      <c t="s" s="4" r="C4">
        <v>67</v>
      </c>
    </row>
    <row spans="1:3" r="5">
      <c t="s" s="4" r="A5">
        <v>248</v>
      </c>
    </row>
    <row spans="1:3" r="6">
      <c t="s" s="4" r="A6">
        <v>246</v>
      </c>
      <c t="s" s="4" r="C6">
        <v>249</v>
      </c>
    </row>
    <row spans="1:3" r="7">
      <c t="s" s="4" r="A7">
        <v>250</v>
      </c>
      <c t="s" s="4" r="C7">
        <v>251</v>
      </c>
    </row>
    <row spans="1:3" r="8">
      <c t="s" s="4" r="A8">
        <v>252</v>
      </c>
      <c t="n" s="7" r="B8">
        <v>10830897</v>
      </c>
    </row>
    <row spans="1:3" r="9">
      <c t="s" s="4" r="A9">
        <v>253</v>
      </c>
      <c t="n" s="6" r="B9">
        <v>9000</v>
      </c>
    </row>
    <row spans="1:3" r="10">
      <c t="s" s="4" r="A10">
        <v>254</v>
      </c>
      <c t="n" s="6" r="B10">
        <v>31119</v>
      </c>
    </row>
    <row spans="1:3" r="11">
      <c t="s" s="4" r="A11">
        <v>255</v>
      </c>
      <c t="n" s="7" r="B11">
        <v>10799778</v>
      </c>
    </row>
    <row spans="1:3" r="12">
      <c t="s" s="4" r="A12">
        <v>256</v>
      </c>
      <c t="n" s="6" r="B12">
        <v>873438</v>
      </c>
    </row>
    <row spans="1:3" r="13">
      <c t="s" s="4" r="A13">
        <v>257</v>
      </c>
      <c t="n" s="7" r="B13">
        <v>10821897</v>
      </c>
    </row>
    <row spans="1:3" r="14">
      <c t="s" s="4" r="A14">
        <v>258</v>
      </c>
    </row>
    <row spans="1:3" r="15">
      <c t="s" s="4" r="A15">
        <v>246</v>
      </c>
      <c t="s" s="4" r="C15">
        <v>249</v>
      </c>
    </row>
    <row spans="1:3" r="16">
      <c t="s" s="4" r="A16">
        <v>250</v>
      </c>
      <c t="s" s="4" r="C16">
        <v>259</v>
      </c>
    </row>
    <row spans="1:3" r="17">
      <c t="s" s="4" r="A17">
        <v>260</v>
      </c>
    </row>
    <row spans="1:3" r="18">
      <c t="s" s="4" r="A18">
        <v>246</v>
      </c>
      <c t="s" s="4" r="C18">
        <v>261</v>
      </c>
    </row>
    <row spans="1:3" r="19">
      <c t="s" s="4" r="A19">
        <v>250</v>
      </c>
      <c t="s" s="4" r="C19">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9"/>
    <col customWidth="1" max="2" min="2" width="15"/>
  </cols>
  <sheetData>
    <row spans="1:2" r="1">
      <c t="s" s="1" r="A1">
        <v>262</v>
      </c>
      <c t="s" s="2" r="B1">
        <v>1</v>
      </c>
    </row>
    <row spans="1:2" r="2">
      <c t="s" s="2" r="B2">
        <v>2</v>
      </c>
    </row>
    <row spans="1:2" r="3">
      <c t="s" s="4" r="A3">
        <v>263</v>
      </c>
    </row>
    <row spans="1:2" r="4">
      <c t="s" s="4" r="A4">
        <v>264</v>
      </c>
      <c t="s" s="4" r="B4">
        <v>265</v>
      </c>
    </row>
    <row spans="1:2" r="5">
      <c t="s" s="4" r="A5">
        <v>266</v>
      </c>
    </row>
    <row spans="1:2" r="6">
      <c t="s" s="4" r="A6">
        <v>264</v>
      </c>
      <c t="s" s="4" r="B6">
        <v>267</v>
      </c>
    </row>
    <row spans="1:2" r="7">
      <c t="s" s="4" r="A7">
        <v>268</v>
      </c>
    </row>
    <row spans="1:2" r="8">
      <c t="s" s="4" r="A8">
        <v>264</v>
      </c>
      <c t="s" s="4" r="B8">
        <v>269</v>
      </c>
    </row>
    <row spans="1:2" r="9">
      <c t="s" s="4" r="A9">
        <v>270</v>
      </c>
    </row>
    <row spans="1:2" r="10">
      <c t="s" s="4" r="A10">
        <v>264</v>
      </c>
      <c t="s" s="4" r="B10">
        <v>269</v>
      </c>
    </row>
    <row spans="1:2" r="11">
      <c t="s" s="4" r="A11">
        <v>271</v>
      </c>
    </row>
    <row spans="1:2" r="12">
      <c t="s" s="4" r="A12">
        <v>264</v>
      </c>
      <c t="s" s="4" r="B12">
        <v>272</v>
      </c>
    </row>
    <row spans="1:2" r="13">
      <c t="s" s="4" r="A13">
        <v>273</v>
      </c>
    </row>
    <row spans="1:2" r="14">
      <c t="s" s="4" r="A14">
        <v>264</v>
      </c>
      <c t="s" s="4" r="B14">
        <v>265</v>
      </c>
    </row>
    <row spans="1:2" r="15">
      <c t="s" s="4" r="A15">
        <v>274</v>
      </c>
    </row>
    <row spans="1:2" r="16">
      <c t="s" s="4" r="A16">
        <v>264</v>
      </c>
      <c t="s" s="4" r="B16">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4</v>
      </c>
      <c t="s" s="2" r="B1">
        <v>2</v>
      </c>
      <c t="s" s="2" r="C1">
        <v>28</v>
      </c>
    </row>
    <row spans="1:3" r="2">
      <c t="s" s="3" r="A2">
        <v>29</v>
      </c>
    </row>
    <row spans="1:3" r="3">
      <c t="s" s="4" r="A3">
        <v>65</v>
      </c>
      <c t="n" s="7" r="B3">
        <v>50000</v>
      </c>
      <c t="n" s="7" r="C3">
        <v>94000</v>
      </c>
    </row>
    <row spans="1:3" r="4">
      <c t="s" s="3" r="A4">
        <v>55</v>
      </c>
    </row>
    <row spans="1:3" r="5">
      <c t="s" s="4" r="A5">
        <v>66</v>
      </c>
      <c t="s" s="4" r="B5">
        <v>67</v>
      </c>
      <c t="n" s="8" r="C5">
        <v>0.01</v>
      </c>
    </row>
    <row spans="1:3" r="6">
      <c t="s" s="4" r="A6">
        <v>68</v>
      </c>
      <c t="n" s="6" r="B6">
        <v>50000000</v>
      </c>
      <c t="n" s="6" r="C6">
        <v>50000000</v>
      </c>
    </row>
    <row spans="1:3" r="7">
      <c t="s" s="4" r="A7">
        <v>69</v>
      </c>
      <c t="n" s="6" r="B7">
        <v>19206994</v>
      </c>
      <c t="n" s="6" r="C7">
        <v>18875586</v>
      </c>
    </row>
    <row spans="1:3" r="8">
      <c t="s" s="4" r="A8">
        <v>70</v>
      </c>
      <c t="n" s="6" r="B8">
        <v>19206994</v>
      </c>
      <c t="n" s="6" r="C8">
        <v>18875586</v>
      </c>
    </row>
    <row spans="1:3" r="9">
      <c t="s" s="4" r="A9">
        <v>61</v>
      </c>
    </row>
    <row spans="1:3" r="10">
      <c t="s" s="3" r="A10">
        <v>55</v>
      </c>
    </row>
    <row spans="1:3" r="11">
      <c t="s" s="4" r="A11">
        <v>71</v>
      </c>
      <c t="s" s="4" r="B11">
        <v>67</v>
      </c>
      <c t="n" s="8" r="C11">
        <v>0.01</v>
      </c>
    </row>
    <row spans="1:3" r="12">
      <c t="s" s="4" r="A12">
        <v>72</v>
      </c>
      <c t="n" s="6" r="B12">
        <v>700000</v>
      </c>
      <c t="n" s="6" r="C12">
        <v>700000</v>
      </c>
    </row>
    <row spans="1:3" r="13">
      <c t="s" s="4" r="A13">
        <v>73</v>
      </c>
      <c t="n" s="6" r="B13">
        <v>625375</v>
      </c>
      <c t="n" s="6" r="C13">
        <v>625375</v>
      </c>
    </row>
    <row spans="1:3" r="14">
      <c t="s" s="4" r="A14">
        <v>74</v>
      </c>
      <c t="n" s="6" r="B14">
        <v>625375</v>
      </c>
      <c t="n" s="6" r="C14">
        <v>625375</v>
      </c>
    </row>
    <row spans="1:3" r="15">
      <c t="s" s="4" r="A15">
        <v>63</v>
      </c>
    </row>
    <row spans="1:3" r="16">
      <c t="s" s="3" r="A16">
        <v>55</v>
      </c>
    </row>
    <row spans="1:3" r="17">
      <c t="s" s="4" r="A17">
        <v>71</v>
      </c>
      <c t="s" s="4" r="B17">
        <v>67</v>
      </c>
      <c t="n" s="8" r="C17">
        <v>0.01</v>
      </c>
    </row>
    <row spans="1:3" r="18">
      <c t="s" s="4" r="A18">
        <v>72</v>
      </c>
      <c t="n" s="6" r="B18">
        <v>300000</v>
      </c>
      <c t="n" s="6" r="C18">
        <v>300000</v>
      </c>
    </row>
    <row spans="1:3" r="19">
      <c t="s" s="4" r="A19">
        <v>73</v>
      </c>
      <c t="n" s="6" r="B19">
        <v>152819</v>
      </c>
      <c t="n" s="6" r="C19">
        <v>74200</v>
      </c>
    </row>
    <row spans="1:3" r="20">
      <c t="s" s="4" r="A20">
        <v>74</v>
      </c>
      <c t="n" s="6" r="B20">
        <v>152819</v>
      </c>
      <c t="n" s="6" r="C20">
        <v>74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275</v>
      </c>
      <c t="s" s="2" r="B1">
        <v>76</v>
      </c>
      <c t="s" s="2" r="D1">
        <v>1</v>
      </c>
    </row>
    <row spans="1:5" r="2">
      <c t="s" s="2" r="B2">
        <v>2</v>
      </c>
      <c t="s" s="2" r="C2">
        <v>77</v>
      </c>
      <c t="s" s="2" r="D2">
        <v>2</v>
      </c>
      <c t="s" s="2" r="E2">
        <v>77</v>
      </c>
    </row>
    <row spans="1:5" r="3">
      <c t="s" s="3" r="A3">
        <v>276</v>
      </c>
    </row>
    <row spans="1:5" r="4">
      <c t="s" s="4" r="A4">
        <v>95</v>
      </c>
      <c t="n" s="7" r="B4">
        <v>118480</v>
      </c>
      <c t="n" s="7" r="C4">
        <v>-2827533</v>
      </c>
      <c t="n" s="7" r="D4">
        <v>-377577</v>
      </c>
      <c t="n" s="7" r="E4">
        <v>-4053418</v>
      </c>
    </row>
    <row spans="1:5" r="5">
      <c t="s" s="4" r="A5">
        <v>96</v>
      </c>
      <c t="n" s="6" r="B5">
        <v>19196000</v>
      </c>
      <c t="n" s="6" r="C5">
        <v>17334000</v>
      </c>
      <c t="n" s="6" r="D5">
        <v>19128000</v>
      </c>
      <c t="n" s="6" r="E5">
        <v>17204000</v>
      </c>
    </row>
    <row spans="1:5" r="6">
      <c t="s" s="4" r="A6">
        <v>277</v>
      </c>
      <c t="n" s="6" r="B6">
        <v>767000</v>
      </c>
      <c t="s" s="4" r="C6">
        <v>38</v>
      </c>
      <c t="s" s="4" r="D6">
        <v>38</v>
      </c>
      <c t="s" s="4" r="E6">
        <v>38</v>
      </c>
    </row>
    <row spans="1:5" r="7">
      <c t="s" s="4" r="A7">
        <v>97</v>
      </c>
      <c t="n" s="6" r="B7">
        <v>19963000</v>
      </c>
      <c t="n" s="6" r="C7">
        <v>17334000</v>
      </c>
      <c t="n" s="6" r="D7">
        <v>19128000</v>
      </c>
      <c t="n" s="6" r="E7">
        <v>17204000</v>
      </c>
    </row>
    <row spans="1:5" r="8">
      <c t="s" s="3" r="A8">
        <v>278</v>
      </c>
    </row>
    <row spans="1:5" r="9">
      <c t="s" s="4" r="A9">
        <v>279</v>
      </c>
      <c t="s" s="4" r="B9">
        <v>67</v>
      </c>
      <c t="s" s="4" r="C9">
        <v>99</v>
      </c>
      <c t="s" s="4" r="D9">
        <v>100</v>
      </c>
      <c t="s" s="4" r="E9">
        <v>101</v>
      </c>
    </row>
    <row spans="1:5" r="10">
      <c t="s" s="4" r="A10">
        <v>280</v>
      </c>
      <c t="s" s="4" r="B10">
        <v>67</v>
      </c>
      <c t="s" s="4" r="C10">
        <v>99</v>
      </c>
      <c t="s" s="4" r="D10">
        <v>100</v>
      </c>
      <c t="s" s="4" r="E10">
        <v>1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s>
  <sheetData>
    <row spans="1:5" r="1">
      <c t="s" s="1" r="A1">
        <v>281</v>
      </c>
      <c t="s" s="2" r="B1">
        <v>76</v>
      </c>
      <c t="s" s="2" r="C1">
        <v>1</v>
      </c>
    </row>
    <row spans="1:5" r="2">
      <c t="s" s="2" r="B2">
        <v>77</v>
      </c>
      <c t="s" s="2" r="C2">
        <v>2</v>
      </c>
      <c t="s" s="2" r="D2">
        <v>77</v>
      </c>
      <c t="s" s="2" r="E2">
        <v>28</v>
      </c>
    </row>
    <row spans="1:5" r="3">
      <c t="s" s="3" r="A3">
        <v>184</v>
      </c>
    </row>
    <row spans="1:5" r="4">
      <c t="s" s="4" r="A4">
        <v>282</v>
      </c>
      <c t="n" s="7" r="C4">
        <v>50000</v>
      </c>
      <c t="n" s="7" r="E4">
        <v>94000</v>
      </c>
    </row>
    <row spans="1:5" r="5">
      <c t="s" s="4" r="A5">
        <v>283</v>
      </c>
      <c t="n" s="6" r="B5">
        <v>1426000</v>
      </c>
      <c t="n" s="6" r="C5">
        <v>1417000</v>
      </c>
      <c t="n" s="6" r="D5">
        <v>1426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284</v>
      </c>
      <c t="s" s="2" r="B1">
        <v>76</v>
      </c>
      <c t="s" s="2" r="D1">
        <v>1</v>
      </c>
    </row>
    <row spans="1:5" r="2">
      <c t="s" s="2" r="B2">
        <v>2</v>
      </c>
      <c t="s" s="2" r="C2">
        <v>77</v>
      </c>
      <c t="s" s="2" r="D2">
        <v>2</v>
      </c>
      <c t="s" s="2" r="E2">
        <v>77</v>
      </c>
    </row>
    <row spans="1:5" r="3">
      <c t="s" s="3" r="A3">
        <v>157</v>
      </c>
    </row>
    <row spans="1:5" r="4">
      <c t="s" s="4" r="A4">
        <v>285</v>
      </c>
      <c t="n" s="7" r="B4">
        <v>70232</v>
      </c>
      <c t="n" s="7" r="C4">
        <v>2698</v>
      </c>
      <c t="n" s="7" r="D4">
        <v>45140</v>
      </c>
      <c t="n" s="7" r="E4">
        <v>9867</v>
      </c>
    </row>
    <row spans="1:5" r="5">
      <c t="s" s="4" r="A5">
        <v>286</v>
      </c>
      <c t="n" s="6" r="B5">
        <v>313</v>
      </c>
      <c t="s" s="4" r="C5">
        <v>38</v>
      </c>
      <c t="n" s="6" r="D5">
        <v>1101</v>
      </c>
      <c t="s" s="4" r="E5">
        <v>38</v>
      </c>
    </row>
    <row spans="1:5" r="6">
      <c t="s" s="4" r="A6">
        <v>287</v>
      </c>
      <c t="n" s="6" r="B6">
        <v>-26997</v>
      </c>
      <c t="s" s="4" r="C6">
        <v>38</v>
      </c>
      <c t="n" s="6" r="D6">
        <v>-27229</v>
      </c>
      <c t="s" s="4" r="E6">
        <v>38</v>
      </c>
    </row>
    <row spans="1:5" r="7">
      <c t="s" s="4" r="A7">
        <v>288</v>
      </c>
      <c t="n" s="7" r="B7">
        <v>-19661</v>
      </c>
      <c t="n" s="7" r="C7">
        <v>2698</v>
      </c>
      <c t="n" s="7" r="D7">
        <v>19012</v>
      </c>
      <c t="n" s="7" r="E7">
        <v>98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7"/>
    <col customWidth="1" max="2" min="2" width="15"/>
    <col customWidth="1" max="3" min="3" width="14"/>
  </cols>
  <sheetData>
    <row spans="1:3" r="1">
      <c t="s" s="1" r="A1">
        <v>289</v>
      </c>
      <c t="s" s="2" r="B1">
        <v>1</v>
      </c>
    </row>
    <row spans="1:3" r="2">
      <c t="s" s="2" r="B2">
        <v>2</v>
      </c>
      <c t="s" s="2" r="C2">
        <v>28</v>
      </c>
    </row>
    <row spans="1:3" r="3">
      <c t="s" s="4" r="A3">
        <v>290</v>
      </c>
      <c t="n" s="7" r="B3">
        <v>471584</v>
      </c>
      <c t="s" s="4" r="C3">
        <v>38</v>
      </c>
    </row>
    <row spans="1:3" r="4">
      <c t="s" s="4" r="A4">
        <v>291</v>
      </c>
    </row>
    <row spans="1:3" r="5">
      <c t="s" s="4" r="A5">
        <v>292</v>
      </c>
      <c t="s" s="4" r="B5">
        <v>38</v>
      </c>
    </row>
    <row spans="1:3" r="6">
      <c t="s" s="4" r="A6">
        <v>293</v>
      </c>
      <c t="s" s="4" r="B6">
        <v>38</v>
      </c>
    </row>
    <row spans="1:3" r="7">
      <c t="s" s="4" r="A7">
        <v>294</v>
      </c>
      <c t="s" s="4" r="B7">
        <v>38</v>
      </c>
    </row>
    <row spans="1:3" r="8">
      <c t="s" s="4" r="A8">
        <v>290</v>
      </c>
      <c t="s" s="4" r="B8">
        <v>38</v>
      </c>
    </row>
    <row spans="1:3" r="9">
      <c t="s" s="4" r="A9">
        <v>295</v>
      </c>
    </row>
    <row spans="1:3" r="10">
      <c t="s" s="4" r="A10">
        <v>292</v>
      </c>
      <c t="n" s="7" r="B10">
        <v>470584</v>
      </c>
    </row>
    <row spans="1:3" r="11">
      <c t="s" s="4" r="A11">
        <v>293</v>
      </c>
      <c t="s" s="4" r="B11">
        <v>38</v>
      </c>
    </row>
    <row spans="1:3" r="12">
      <c t="s" s="4" r="A12">
        <v>294</v>
      </c>
      <c t="s" s="4" r="B12">
        <v>38</v>
      </c>
    </row>
    <row spans="1:3" r="13">
      <c t="s" s="4" r="A13">
        <v>290</v>
      </c>
      <c t="n" s="7" r="B13">
        <v>470584</v>
      </c>
    </row>
    <row spans="1:3" r="14">
      <c t="s" s="4" r="A14">
        <v>296</v>
      </c>
    </row>
    <row spans="1:3" r="15">
      <c t="s" s="4" r="A15">
        <v>292</v>
      </c>
      <c t="n" s="7" r="B15">
        <v>1000</v>
      </c>
    </row>
    <row spans="1:3" r="16">
      <c t="s" s="4" r="A16">
        <v>293</v>
      </c>
      <c t="s" s="4" r="B16">
        <v>38</v>
      </c>
    </row>
    <row spans="1:3" r="17">
      <c t="s" s="4" r="A17">
        <v>294</v>
      </c>
      <c t="s" s="4" r="B17">
        <v>38</v>
      </c>
    </row>
    <row spans="1:3" r="18">
      <c t="s" s="4" r="A18">
        <v>290</v>
      </c>
      <c t="n" s="7" r="B18">
        <v>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15"/>
  </cols>
  <sheetData>
    <row spans="1:2" r="1">
      <c t="s" s="1" r="A1">
        <v>297</v>
      </c>
      <c t="s" s="2" r="B1">
        <v>1</v>
      </c>
    </row>
    <row spans="1:2" r="2">
      <c t="s" s="2" r="B2">
        <v>2</v>
      </c>
    </row>
    <row spans="1:2" r="3">
      <c t="s" s="4" r="A3">
        <v>298</v>
      </c>
    </row>
    <row spans="1:2" r="4">
      <c t="s" s="4" r="A4">
        <v>299</v>
      </c>
      <c t="s" s="4" r="B4">
        <v>300</v>
      </c>
    </row>
    <row spans="1:2" r="5">
      <c t="s" s="4" r="A5">
        <v>301</v>
      </c>
    </row>
    <row spans="1:2" r="6">
      <c t="s" s="4" r="A6">
        <v>299</v>
      </c>
      <c t="s" s="4" r="B6">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2"/>
    <col customWidth="1" max="2" min="2" width="30"/>
  </cols>
  <sheetData>
    <row spans="1:2" r="1">
      <c t="s" s="1" r="A1">
        <v>302</v>
      </c>
      <c t="s" s="2" r="B1">
        <v>1</v>
      </c>
    </row>
    <row spans="1:2" r="2">
      <c t="s" s="2" r="B2">
        <v>303</v>
      </c>
    </row>
    <row spans="1:2" r="3">
      <c t="s" s="4" r="A3">
        <v>304</v>
      </c>
      <c t="n" s="6" r="B3">
        <v>1416749</v>
      </c>
    </row>
    <row spans="1:2" r="4">
      <c t="s" s="4" r="A4">
        <v>305</v>
      </c>
      <c t="s" s="4" r="B4">
        <v>306</v>
      </c>
    </row>
    <row spans="1:2" r="5">
      <c t="s" s="4" r="A5">
        <v>307</v>
      </c>
      <c t="n" s="8" r="B5">
        <v>4.16</v>
      </c>
    </row>
    <row spans="1:2" r="6">
      <c t="s" s="4" r="A6">
        <v>308</v>
      </c>
      <c t="n" s="6" r="B6">
        <v>1416749</v>
      </c>
    </row>
    <row spans="1:2" r="7">
      <c t="s" s="4" r="A7">
        <v>309</v>
      </c>
      <c t="n" s="8" r="B7">
        <v>4.16</v>
      </c>
    </row>
    <row spans="1:2" r="8">
      <c t="s" s="4" r="A8">
        <v>310</v>
      </c>
    </row>
    <row spans="1:2" r="9">
      <c t="s" s="4" r="A9">
        <v>304</v>
      </c>
      <c t="n" s="6" r="B9">
        <v>1316268</v>
      </c>
    </row>
    <row spans="1:2" r="10">
      <c t="s" s="4" r="A10">
        <v>305</v>
      </c>
      <c t="s" s="4" r="B10">
        <v>311</v>
      </c>
    </row>
    <row spans="1:2" r="11">
      <c t="s" s="4" r="A11">
        <v>307</v>
      </c>
      <c t="n" s="8" r="B11">
        <v>3.92</v>
      </c>
    </row>
    <row spans="1:2" r="12">
      <c t="s" s="4" r="A12">
        <v>308</v>
      </c>
      <c t="n" s="6" r="B12">
        <v>1316268</v>
      </c>
    </row>
    <row spans="1:2" r="13">
      <c t="s" s="4" r="A13">
        <v>309</v>
      </c>
      <c t="n" s="8" r="B13">
        <v>3.92</v>
      </c>
    </row>
    <row spans="1:2" r="14">
      <c t="s" s="4" r="A14">
        <v>312</v>
      </c>
    </row>
    <row spans="1:2" r="15">
      <c t="s" s="4" r="A15">
        <v>313</v>
      </c>
      <c t="n" s="9" r="B15">
        <v>3.5</v>
      </c>
    </row>
    <row spans="1:2" r="16">
      <c t="s" s="4" r="A16">
        <v>314</v>
      </c>
    </row>
    <row spans="1:2" r="17">
      <c t="s" s="4" r="A17">
        <v>313</v>
      </c>
      <c t="n" s="7" r="B17">
        <v>4</v>
      </c>
    </row>
    <row spans="1:2" r="18">
      <c t="s" s="4" r="A18">
        <v>315</v>
      </c>
    </row>
    <row spans="1:2" r="19">
      <c t="s" s="4" r="A19">
        <v>304</v>
      </c>
      <c t="n" s="6" r="B19">
        <v>100481</v>
      </c>
    </row>
    <row spans="1:2" r="20">
      <c t="s" s="4" r="A20">
        <v>305</v>
      </c>
      <c t="s" s="4" r="B20">
        <v>316</v>
      </c>
    </row>
    <row spans="1:2" r="21">
      <c t="s" s="4" r="A21">
        <v>307</v>
      </c>
      <c t="n" s="8" r="B21">
        <v>7.29</v>
      </c>
    </row>
    <row spans="1:2" r="22">
      <c t="s" s="4" r="A22">
        <v>308</v>
      </c>
      <c t="n" s="6" r="B22">
        <v>100481</v>
      </c>
    </row>
    <row spans="1:2" r="23">
      <c t="s" s="4" r="A23">
        <v>309</v>
      </c>
      <c t="n" s="8" r="B23">
        <v>7.29</v>
      </c>
    </row>
    <row spans="1:2" r="24">
      <c t="s" s="4" r="A24">
        <v>317</v>
      </c>
    </row>
    <row spans="1:2" r="25">
      <c t="s" s="4" r="A25">
        <v>313</v>
      </c>
      <c t="n" s="9" r="B25">
        <v>6.45</v>
      </c>
    </row>
    <row spans="1:2" r="26">
      <c t="s" s="4" r="A26">
        <v>318</v>
      </c>
    </row>
    <row spans="1:2" r="27">
      <c t="s" s="4" r="A27">
        <v>313</v>
      </c>
      <c t="n" s="7" r="B27">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19</v>
      </c>
      <c t="s" s="2" r="B1">
        <v>2</v>
      </c>
      <c t="s" s="2" r="C1">
        <v>28</v>
      </c>
    </row>
    <row spans="1:3" r="2">
      <c t="s" s="4" r="A2">
        <v>320</v>
      </c>
      <c t="n" s="7" r="C2">
        <v>37893</v>
      </c>
    </row>
    <row spans="1:3" r="3">
      <c t="s" s="4" r="A3">
        <v>321</v>
      </c>
    </row>
    <row spans="1:3" r="4">
      <c t="s" s="4" r="A4">
        <v>320</v>
      </c>
      <c t="n" s="7" r="B4">
        <v>322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22</v>
      </c>
      <c t="s" s="2" r="B1">
        <v>2</v>
      </c>
      <c t="s" s="2" r="C1">
        <v>28</v>
      </c>
    </row>
    <row spans="1:3" r="2">
      <c t="s" s="3" r="A2">
        <v>323</v>
      </c>
    </row>
    <row spans="1:3" r="3">
      <c t="s" s="4" r="A3">
        <v>324</v>
      </c>
      <c t="n" s="7" r="B3">
        <v>3301390</v>
      </c>
      <c t="n" s="7" r="C3">
        <v>3269403</v>
      </c>
    </row>
    <row spans="1:3" r="4">
      <c t="s" s="4" r="A4">
        <v>325</v>
      </c>
      <c t="n" s="6" r="B4">
        <v>260574</v>
      </c>
      <c t="n" s="6" r="C4">
        <v>260574</v>
      </c>
    </row>
    <row spans="1:3" r="5">
      <c t="s" s="4" r="A5">
        <v>326</v>
      </c>
      <c t="n" s="6" r="B5">
        <v>231782</v>
      </c>
      <c t="n" s="6" r="C5">
        <v>231782</v>
      </c>
    </row>
    <row spans="1:3" r="6">
      <c t="s" s="4" r="A6">
        <v>327</v>
      </c>
      <c t="n" s="6" r="B6">
        <v>3793745</v>
      </c>
      <c t="n" s="6" r="C6">
        <v>3761759</v>
      </c>
    </row>
    <row spans="1:3" r="7">
      <c t="s" s="4" r="A7">
        <v>328</v>
      </c>
      <c t="n" s="6" r="B7">
        <v>-3281219</v>
      </c>
      <c t="n" s="6" r="C7">
        <v>-2997317</v>
      </c>
    </row>
    <row spans="1:3" r="8">
      <c t="s" s="4" r="A8">
        <v>329</v>
      </c>
      <c t="n" s="7" r="B8">
        <v>512526</v>
      </c>
      <c t="n" s="7" r="C8">
        <v>7644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30</v>
      </c>
      <c t="s" s="2" r="B1">
        <v>2</v>
      </c>
      <c t="s" s="2" r="C1">
        <v>28</v>
      </c>
    </row>
    <row spans="1:3" r="2">
      <c t="s" s="3" r="A2">
        <v>331</v>
      </c>
    </row>
    <row spans="1:3" r="3">
      <c t="s" s="4" r="A3">
        <v>332</v>
      </c>
      <c t="n" s="7" r="B3">
        <v>109895</v>
      </c>
      <c t="s" s="4" r="C3">
        <v>38</v>
      </c>
    </row>
    <row spans="1:3" r="4">
      <c t="s" s="4" r="A4">
        <v>333</v>
      </c>
      <c t="s" s="4" r="B4">
        <v>38</v>
      </c>
      <c t="s" s="4" r="C4">
        <v>38</v>
      </c>
    </row>
    <row spans="1:3" r="5">
      <c t="s" s="4" r="A5">
        <v>334</v>
      </c>
      <c t="n" s="7" r="B5">
        <v>109895</v>
      </c>
      <c t="s" s="4" r="C5">
        <v>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35</v>
      </c>
      <c t="s" s="2" r="B1">
        <v>2</v>
      </c>
      <c t="s" s="2" r="C1">
        <v>28</v>
      </c>
    </row>
    <row spans="1:3" r="2">
      <c t="s" s="3" r="A2">
        <v>336</v>
      </c>
    </row>
    <row spans="1:3" r="3">
      <c t="s" s="4" r="A3">
        <v>337</v>
      </c>
      <c t="n" s="7" r="B3">
        <v>721659</v>
      </c>
      <c t="n" s="7" r="C3">
        <v>1665731</v>
      </c>
    </row>
    <row spans="1:3" r="4">
      <c t="s" s="4" r="A4">
        <v>338</v>
      </c>
      <c t="n" s="6" r="B4">
        <v>370305</v>
      </c>
      <c t="n" s="6" r="C4">
        <v>506064</v>
      </c>
    </row>
    <row spans="1:3" r="5">
      <c t="s" s="4" r="A5">
        <v>339</v>
      </c>
      <c t="n" s="6" r="B5">
        <v>208196</v>
      </c>
      <c t="n" s="6" r="C5">
        <v>225140</v>
      </c>
    </row>
    <row spans="1:3" r="6">
      <c t="s" s="4" r="A6">
        <v>340</v>
      </c>
      <c t="n" s="6" r="B6">
        <v>176890</v>
      </c>
      <c t="n" s="6" r="C6">
        <v>124176</v>
      </c>
    </row>
    <row spans="1:3" r="7">
      <c t="s" s="4" r="A7">
        <v>46</v>
      </c>
      <c t="n" s="7" r="B7">
        <v>1476750</v>
      </c>
      <c t="n" s="7" r="C7">
        <v>25211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3580329</v>
      </c>
      <c t="n" s="7" r="C4">
        <v>3390933</v>
      </c>
      <c t="n" s="7" r="D4">
        <v>10215752</v>
      </c>
      <c t="n" s="7" r="E4">
        <v>10204456</v>
      </c>
    </row>
    <row spans="1:5" r="5">
      <c t="s" s="3" r="A5">
        <v>80</v>
      </c>
    </row>
    <row spans="1:5" r="6">
      <c t="s" s="4" r="A6">
        <v>81</v>
      </c>
      <c t="n" s="6" r="B6">
        <v>1050074</v>
      </c>
      <c t="n" s="6" r="C6">
        <v>1245353</v>
      </c>
      <c t="n" s="6" r="D6">
        <v>3223548</v>
      </c>
      <c t="n" s="6" r="E6">
        <v>3949136</v>
      </c>
    </row>
    <row spans="1:5" r="7">
      <c t="s" s="4" r="A7">
        <v>82</v>
      </c>
      <c t="n" s="6" r="B7">
        <v>1264036</v>
      </c>
      <c t="n" s="6" r="C7">
        <v>1547553</v>
      </c>
      <c t="n" s="6" r="D7">
        <v>4107676</v>
      </c>
      <c t="n" s="6" r="E7">
        <v>4419384</v>
      </c>
    </row>
    <row spans="1:5" r="8">
      <c t="s" s="4" r="A8">
        <v>83</v>
      </c>
      <c t="n" s="6" r="B8">
        <v>807542</v>
      </c>
      <c t="n" s="6" r="C8">
        <v>1026751</v>
      </c>
      <c t="n" s="6" r="D8">
        <v>2317316</v>
      </c>
      <c t="n" s="6" r="E8">
        <v>2908653</v>
      </c>
    </row>
    <row spans="1:5" r="9">
      <c t="s" s="4" r="A9">
        <v>84</v>
      </c>
      <c t="n" s="6" r="B9">
        <v>125939</v>
      </c>
      <c t="n" s="6" r="C9">
        <v>190041</v>
      </c>
      <c t="n" s="6" r="D9">
        <v>382453</v>
      </c>
      <c t="n" s="6" r="E9">
        <v>564800</v>
      </c>
    </row>
    <row spans="1:5" r="10">
      <c t="s" s="4" r="A10">
        <v>85</v>
      </c>
      <c t="n" s="6" r="B10">
        <v>3247591</v>
      </c>
      <c t="n" s="6" r="C10">
        <v>4009698</v>
      </c>
      <c t="n" s="6" r="D10">
        <v>10030993</v>
      </c>
      <c t="n" s="6" r="E10">
        <v>11841973</v>
      </c>
    </row>
    <row spans="1:5" r="11">
      <c t="s" s="4" r="A11">
        <v>86</v>
      </c>
      <c t="n" s="6" r="B11">
        <v>332738</v>
      </c>
      <c t="n" s="6" r="C11">
        <v>-618765</v>
      </c>
      <c t="n" s="6" r="D11">
        <v>184759</v>
      </c>
      <c t="n" s="6" r="E11">
        <v>-1637517</v>
      </c>
    </row>
    <row spans="1:5" r="12">
      <c t="s" s="3" r="A12">
        <v>87</v>
      </c>
    </row>
    <row spans="1:5" r="13">
      <c t="s" s="4" r="A13">
        <v>88</v>
      </c>
      <c t="n" s="6" r="B13">
        <v>-10986</v>
      </c>
      <c t="n" s="7" r="C13">
        <v>68911</v>
      </c>
      <c t="n" s="6" r="D13">
        <v>10328</v>
      </c>
      <c t="n" s="7" r="E13">
        <v>170724</v>
      </c>
    </row>
    <row spans="1:5" r="14">
      <c t="s" s="4" r="A14">
        <v>89</v>
      </c>
      <c t="n" s="6" r="B14">
        <v>-26684</v>
      </c>
      <c t="s" s="4" r="C14">
        <v>38</v>
      </c>
      <c t="n" s="6" r="D14">
        <v>-26128</v>
      </c>
      <c t="s" s="4" r="E14">
        <v>38</v>
      </c>
    </row>
    <row spans="1:5" r="15">
      <c t="s" s="4" r="A15">
        <v>90</v>
      </c>
      <c t="n" s="7" r="B15">
        <v>295068</v>
      </c>
      <c t="n" s="7" r="C15">
        <v>-549854</v>
      </c>
      <c t="n" s="7" r="D15">
        <v>168959</v>
      </c>
      <c t="n" s="7" r="E15">
        <v>-1466793</v>
      </c>
    </row>
    <row spans="1:5" r="16">
      <c t="s" s="4" r="A16">
        <v>91</v>
      </c>
      <c t="s" s="4" r="B16">
        <v>38</v>
      </c>
      <c t="s" s="4" r="C16">
        <v>38</v>
      </c>
      <c t="s" s="4" r="D16">
        <v>38</v>
      </c>
      <c t="s" s="4" r="E16">
        <v>38</v>
      </c>
    </row>
    <row spans="1:5" r="17">
      <c t="s" s="4" r="A17">
        <v>92</v>
      </c>
      <c t="n" s="7" r="B17">
        <v>295068</v>
      </c>
      <c t="n" s="7" r="C17">
        <v>-549854</v>
      </c>
      <c t="n" s="7" r="D17">
        <v>168959</v>
      </c>
      <c t="n" s="7" r="E17">
        <v>-1466793</v>
      </c>
    </row>
    <row spans="1:5" r="18">
      <c t="s" s="4" r="A18">
        <v>93</v>
      </c>
      <c t="n" s="7" r="B18">
        <v>-176588</v>
      </c>
      <c t="n" s="6" r="C18">
        <v>-135699</v>
      </c>
      <c t="n" s="7" r="D18">
        <v>-546536</v>
      </c>
      <c t="n" s="6" r="E18">
        <v>-444645</v>
      </c>
    </row>
    <row spans="1:5" r="19">
      <c t="s" s="4" r="A19">
        <v>94</v>
      </c>
      <c t="s" s="4" r="B19">
        <v>38</v>
      </c>
      <c t="n" s="6" r="C19">
        <v>-2141980</v>
      </c>
      <c t="s" s="4" r="D19">
        <v>38</v>
      </c>
      <c t="n" s="6" r="E19">
        <v>-2141980</v>
      </c>
    </row>
    <row spans="1:5" r="20">
      <c t="s" s="4" r="A20">
        <v>95</v>
      </c>
      <c t="n" s="7" r="B20">
        <v>118480</v>
      </c>
      <c t="n" s="7" r="C20">
        <v>-2827533</v>
      </c>
      <c t="n" s="7" r="D20">
        <v>-377577</v>
      </c>
      <c t="n" s="7" r="E20">
        <v>-4053418</v>
      </c>
    </row>
    <row spans="1:5" r="21">
      <c t="s" s="4" r="A21">
        <v>96</v>
      </c>
      <c t="n" s="6" r="B21">
        <v>19196000</v>
      </c>
      <c t="n" s="6" r="C21">
        <v>17334000</v>
      </c>
      <c t="n" s="6" r="D21">
        <v>19128000</v>
      </c>
      <c t="n" s="6" r="E21">
        <v>17204000</v>
      </c>
    </row>
    <row spans="1:5" r="22">
      <c t="s" s="4" r="A22">
        <v>97</v>
      </c>
      <c t="n" s="6" r="B22">
        <v>19963000</v>
      </c>
      <c t="n" s="6" r="C22">
        <v>17334000</v>
      </c>
      <c t="n" s="6" r="D22">
        <v>19128000</v>
      </c>
      <c t="n" s="6" r="E22">
        <v>17204000</v>
      </c>
    </row>
    <row spans="1:5" r="23">
      <c t="s" s="4" r="A23">
        <v>98</v>
      </c>
      <c t="s" s="4" r="B23">
        <v>67</v>
      </c>
      <c t="s" s="4" r="C23">
        <v>99</v>
      </c>
      <c t="s" s="4" r="D23">
        <v>100</v>
      </c>
      <c t="s" s="4" r="E23">
        <v>101</v>
      </c>
    </row>
    <row spans="1:5" r="24">
      <c t="s" s="4" r="A24">
        <v>102</v>
      </c>
      <c t="s" s="4" r="B24">
        <v>67</v>
      </c>
      <c t="s" s="4" r="C24">
        <v>99</v>
      </c>
      <c t="s" s="4" r="D24">
        <v>100</v>
      </c>
      <c t="s" s="4" r="E24">
        <v>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0"/>
    <col customWidth="1" max="2" min="2" width="15"/>
    <col customWidth="1" max="3" min="3" width="15"/>
    <col customWidth="1" max="4" min="4" width="16"/>
  </cols>
  <sheetData>
    <row spans="1:4" r="1">
      <c t="s" s="1" r="A1">
        <v>341</v>
      </c>
      <c t="s" s="2" r="B1">
        <v>342</v>
      </c>
      <c t="s" s="2" r="C1">
        <v>1</v>
      </c>
      <c t="s" s="2" r="D1">
        <v>343</v>
      </c>
    </row>
    <row spans="1:4" r="2">
      <c t="s" s="2" r="B2">
        <v>344</v>
      </c>
      <c t="s" s="2" r="C2">
        <v>2</v>
      </c>
      <c t="s" s="2" r="D2">
        <v>28</v>
      </c>
    </row>
    <row spans="1:4" r="3">
      <c t="s" s="4" r="A3">
        <v>345</v>
      </c>
      <c t="s" s="4" r="B3">
        <v>346</v>
      </c>
      <c t="s" s="4" r="D3">
        <v>347</v>
      </c>
    </row>
    <row spans="1:4" r="4">
      <c t="s" s="4" r="A4">
        <v>348</v>
      </c>
    </row>
    <row spans="1:4" r="5">
      <c t="s" s="4" r="A5">
        <v>345</v>
      </c>
      <c t="s" s="4" r="C5">
        <v>349</v>
      </c>
    </row>
    <row spans="1:4" r="6">
      <c t="s" s="4" r="A6">
        <v>350</v>
      </c>
    </row>
    <row spans="1:4" r="7">
      <c t="s" s="4" r="A7">
        <v>345</v>
      </c>
      <c t="s" s="4" r="C7">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3</v>
      </c>
      <c t="s" s="2" r="B1">
        <v>76</v>
      </c>
      <c t="s" s="2" r="D1">
        <v>1</v>
      </c>
    </row>
    <row spans="1:5" r="2">
      <c t="s" s="2" r="B2">
        <v>2</v>
      </c>
      <c t="s" s="2" r="C2">
        <v>77</v>
      </c>
      <c t="s" s="2" r="D2">
        <v>2</v>
      </c>
      <c t="s" s="2" r="E2">
        <v>77</v>
      </c>
    </row>
    <row spans="1:5" r="3">
      <c t="s" s="3" r="A3">
        <v>78</v>
      </c>
    </row>
    <row spans="1:5" r="4">
      <c t="s" s="4" r="A4">
        <v>95</v>
      </c>
      <c t="n" s="7" r="B4">
        <v>118480</v>
      </c>
      <c t="n" s="7" r="C4">
        <v>-2827533</v>
      </c>
      <c t="n" s="7" r="D4">
        <v>-377577</v>
      </c>
      <c t="n" s="7" r="E4">
        <v>-4053418</v>
      </c>
    </row>
    <row spans="1:5" r="5">
      <c t="s" s="3" r="A5">
        <v>104</v>
      </c>
    </row>
    <row spans="1:5" r="6">
      <c t="s" s="4" r="A6">
        <v>105</v>
      </c>
      <c t="n" s="6" r="B6">
        <v>-26684</v>
      </c>
      <c t="s" s="4" r="C6">
        <v>38</v>
      </c>
      <c t="n" s="6" r="D6">
        <v>-26128</v>
      </c>
      <c t="s" s="4" r="E6">
        <v>38</v>
      </c>
    </row>
    <row spans="1:5" r="7">
      <c t="s" s="4" r="A7">
        <v>106</v>
      </c>
      <c t="n" s="7" r="B7">
        <v>26684</v>
      </c>
      <c t="s" s="4" r="C7">
        <v>38</v>
      </c>
      <c t="n" s="7" r="D7">
        <v>26128</v>
      </c>
      <c t="s" s="4" r="E7">
        <v>38</v>
      </c>
    </row>
    <row spans="1:5" r="8">
      <c t="s" s="4" r="A8">
        <v>107</v>
      </c>
      <c t="s" s="4" r="B8">
        <v>38</v>
      </c>
      <c t="s" s="4" r="C8">
        <v>38</v>
      </c>
      <c t="s" s="4" r="D8">
        <v>38</v>
      </c>
      <c t="s" s="4" r="E8">
        <v>38</v>
      </c>
    </row>
    <row spans="1:5" r="9">
      <c t="s" s="4" r="A9">
        <v>108</v>
      </c>
      <c t="n" s="7" r="B9">
        <v>118480</v>
      </c>
      <c t="n" s="7" r="C9">
        <v>-2827533</v>
      </c>
      <c t="n" s="7" r="D9">
        <v>-377577</v>
      </c>
      <c t="n" s="7" r="E9">
        <v>-40534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77</v>
      </c>
    </row>
    <row spans="1:3" r="3">
      <c t="s" s="3" r="A3">
        <v>110</v>
      </c>
    </row>
    <row spans="1:3" r="4">
      <c t="s" s="4" r="A4">
        <v>92</v>
      </c>
      <c t="n" s="7" r="B4">
        <v>168959</v>
      </c>
      <c t="n" s="7" r="C4">
        <v>-1466793</v>
      </c>
    </row>
    <row spans="1:3" r="5">
      <c t="s" s="3" r="A5">
        <v>111</v>
      </c>
    </row>
    <row spans="1:3" r="6">
      <c t="s" s="4" r="A6">
        <v>112</v>
      </c>
      <c t="n" s="6" r="B6">
        <v>382453</v>
      </c>
      <c t="n" s="6" r="C6">
        <v>564800</v>
      </c>
    </row>
    <row spans="1:3" r="7">
      <c t="s" s="4" r="A7">
        <v>113</v>
      </c>
      <c t="n" s="7" r="B7">
        <v>43140</v>
      </c>
      <c t="n" s="6" r="C7">
        <v>124982</v>
      </c>
    </row>
    <row spans="1:3" r="8">
      <c t="s" s="4" r="A8">
        <v>114</v>
      </c>
      <c t="s" s="4" r="B8">
        <v>38</v>
      </c>
      <c t="n" s="6" r="C8">
        <v>157950</v>
      </c>
    </row>
    <row spans="1:3" r="9">
      <c t="s" s="4" r="A9">
        <v>115</v>
      </c>
      <c t="n" s="7" r="B9">
        <v>775202</v>
      </c>
      <c t="n" s="7" r="C9">
        <v>1796386</v>
      </c>
    </row>
    <row spans="1:3" r="10">
      <c t="s" s="4" r="A10">
        <v>116</v>
      </c>
      <c t="n" s="6" r="B10">
        <v>26128</v>
      </c>
      <c t="s" s="4" r="C10">
        <v>38</v>
      </c>
    </row>
    <row spans="1:3" r="11">
      <c t="s" s="3" r="A11">
        <v>117</v>
      </c>
    </row>
    <row spans="1:3" r="12">
      <c t="s" s="4" r="A12">
        <v>118</v>
      </c>
      <c t="n" s="6" r="B12">
        <v>-1232910</v>
      </c>
      <c t="n" s="7" r="C12">
        <v>-114988</v>
      </c>
    </row>
    <row spans="1:3" r="13">
      <c t="s" s="4" r="A13">
        <v>119</v>
      </c>
      <c t="n" s="6" r="B13">
        <v>49387</v>
      </c>
      <c t="n" s="6" r="C13">
        <v>-419887</v>
      </c>
    </row>
    <row spans="1:3" r="14">
      <c t="s" s="3" r="A14">
        <v>120</v>
      </c>
    </row>
    <row spans="1:3" r="15">
      <c t="s" s="4" r="A15">
        <v>45</v>
      </c>
      <c t="n" s="6" r="B15">
        <v>-170736</v>
      </c>
      <c t="n" s="6" r="C15">
        <v>84713</v>
      </c>
    </row>
    <row spans="1:3" r="16">
      <c t="s" s="4" r="A16">
        <v>46</v>
      </c>
      <c t="n" s="6" r="B16">
        <v>-59270</v>
      </c>
      <c t="n" s="6" r="C16">
        <v>26004</v>
      </c>
    </row>
    <row spans="1:3" r="17">
      <c t="s" s="4" r="A17">
        <v>47</v>
      </c>
      <c t="n" s="6" r="B17">
        <v>219924</v>
      </c>
      <c t="n" s="6" r="C17">
        <v>-244391</v>
      </c>
    </row>
    <row spans="1:3" r="18">
      <c t="s" s="4" r="A18">
        <v>121</v>
      </c>
      <c t="n" s="6" r="B18">
        <v>202277</v>
      </c>
      <c t="n" s="7" r="C18">
        <v>508776</v>
      </c>
    </row>
    <row spans="1:3" r="19">
      <c t="s" s="3" r="A19">
        <v>122</v>
      </c>
    </row>
    <row spans="1:3" r="20">
      <c t="s" s="4" r="A20">
        <v>123</v>
      </c>
      <c t="n" s="6" r="B20">
        <v>-4639036</v>
      </c>
    </row>
    <row spans="1:3" r="21">
      <c t="s" s="4" r="A21">
        <v>124</v>
      </c>
      <c t="n" s="7" r="B21">
        <v>4612908</v>
      </c>
      <c t="s" s="4" r="C21">
        <v>38</v>
      </c>
    </row>
    <row spans="1:3" r="22">
      <c t="s" s="4" r="A22">
        <v>125</v>
      </c>
      <c t="s" s="4" r="B22">
        <v>38</v>
      </c>
      <c t="n" s="7" r="C22">
        <v>-1059460</v>
      </c>
    </row>
    <row spans="1:3" r="23">
      <c t="s" s="4" r="A23">
        <v>126</v>
      </c>
      <c t="n" s="7" r="B23">
        <v>-31987</v>
      </c>
      <c t="n" s="7" r="C23">
        <v>-362089</v>
      </c>
    </row>
    <row spans="1:3" r="24">
      <c t="s" s="4" r="A24">
        <v>127</v>
      </c>
      <c t="n" s="6" r="B24">
        <v>-109895</v>
      </c>
      <c t="s" s="4" r="C24">
        <v>38</v>
      </c>
    </row>
    <row spans="1:3" r="25">
      <c t="s" s="4" r="A25">
        <v>128</v>
      </c>
      <c t="n" s="6" r="B25">
        <v>-471584</v>
      </c>
      <c t="s" s="4" r="C25">
        <v>38</v>
      </c>
    </row>
    <row spans="1:3" r="26">
      <c t="s" s="4" r="A26">
        <v>129</v>
      </c>
      <c t="n" s="6" r="B26">
        <v>-639594</v>
      </c>
      <c t="n" s="7" r="C26">
        <v>-1421549</v>
      </c>
    </row>
    <row spans="1:3" r="27">
      <c t="s" s="3" r="A27">
        <v>130</v>
      </c>
    </row>
    <row spans="1:3" r="28">
      <c t="s" s="4" r="A28">
        <v>131</v>
      </c>
      <c t="n" s="6" r="B28">
        <v>396000</v>
      </c>
      <c t="n" s="6" r="C28">
        <v>172795</v>
      </c>
    </row>
    <row spans="1:3" r="29">
      <c t="s" s="4" r="A29">
        <v>132</v>
      </c>
      <c t="n" s="6" r="B29">
        <v>199848</v>
      </c>
      <c t="n" s="7" r="C29">
        <v>203211</v>
      </c>
    </row>
    <row spans="1:3" r="30">
      <c t="s" s="4" r="A30">
        <v>133</v>
      </c>
      <c t="n" s="7" r="B30">
        <v>33002</v>
      </c>
      <c t="s" s="4" r="C30">
        <v>38</v>
      </c>
    </row>
    <row spans="1:3" r="31">
      <c t="s" s="4" r="A31">
        <v>134</v>
      </c>
      <c t="s" s="4" r="B31">
        <v>38</v>
      </c>
      <c t="n" s="7" r="C31">
        <v>903469</v>
      </c>
    </row>
    <row spans="1:3" r="32">
      <c t="s" s="4" r="A32">
        <v>135</v>
      </c>
      <c t="s" s="4" r="B32">
        <v>38</v>
      </c>
      <c t="n" s="6" r="C32">
        <v>-7500</v>
      </c>
    </row>
    <row spans="1:3" r="33">
      <c t="s" s="4" r="A33">
        <v>136</v>
      </c>
      <c t="n" s="7" r="B33">
        <v>-7932</v>
      </c>
      <c t="n" s="6" r="C33">
        <v>-154473</v>
      </c>
    </row>
    <row spans="1:3" r="34">
      <c t="s" s="4" r="A34">
        <v>137</v>
      </c>
      <c t="n" s="6" r="B34">
        <v>-176153</v>
      </c>
      <c t="n" s="6" r="C34">
        <v>-190127</v>
      </c>
    </row>
    <row spans="1:3" r="35">
      <c t="s" s="4" r="A35">
        <v>138</v>
      </c>
      <c t="n" s="6" r="B35">
        <v>444765</v>
      </c>
      <c t="n" s="6" r="C35">
        <v>927375</v>
      </c>
    </row>
    <row spans="1:3" r="36">
      <c t="s" s="4" r="A36">
        <v>139</v>
      </c>
      <c t="n" s="6" r="B36">
        <v>7448</v>
      </c>
      <c t="n" s="6" r="C36">
        <v>14602</v>
      </c>
    </row>
    <row spans="1:3" r="37">
      <c t="s" s="4" r="A37">
        <v>140</v>
      </c>
      <c t="n" s="6" r="B37">
        <v>11325572</v>
      </c>
      <c t="n" s="6" r="C37">
        <v>3352559</v>
      </c>
    </row>
    <row spans="1:3" r="38">
      <c t="s" s="4" r="A38">
        <v>141</v>
      </c>
      <c t="n" s="7" r="B38">
        <v>11333020</v>
      </c>
      <c t="n" s="7" r="C38">
        <v>3367161</v>
      </c>
    </row>
    <row spans="1:3" r="39">
      <c t="s" s="3" r="A39">
        <v>142</v>
      </c>
    </row>
    <row spans="1:3" r="40">
      <c t="s" s="4" r="A40">
        <v>143</v>
      </c>
      <c t="s" s="4" r="B40">
        <v>38</v>
      </c>
      <c t="s" s="4" r="C40">
        <v>38</v>
      </c>
    </row>
    <row spans="1:3" r="41">
      <c t="s" s="4" r="A41">
        <v>144</v>
      </c>
      <c t="n" s="7" r="B41">
        <v>16761</v>
      </c>
      <c t="n" s="7" r="C41">
        <v>55122</v>
      </c>
    </row>
    <row spans="1:3" r="42">
      <c t="s" s="3" r="A42">
        <v>145</v>
      </c>
    </row>
    <row spans="1:3" r="43">
      <c t="s" s="4" r="A43">
        <v>146</v>
      </c>
      <c t="n" s="6" r="B43">
        <v>1522281</v>
      </c>
      <c t="n" s="6" r="C43">
        <v>1619962</v>
      </c>
    </row>
    <row spans="1:3" r="44">
      <c t="s" s="4" r="A44">
        <v>147</v>
      </c>
      <c t="n" s="6" r="B44">
        <v>300000</v>
      </c>
      <c t="n" s="6" r="C44">
        <v>300000</v>
      </c>
    </row>
    <row spans="1:3" r="45">
      <c t="s" s="4" r="A45">
        <v>148</v>
      </c>
      <c t="n" s="6" r="B45">
        <v>546536</v>
      </c>
      <c t="n" s="6" r="C45">
        <v>444645</v>
      </c>
    </row>
    <row spans="1:3" r="46">
      <c t="s" s="4" r="A46">
        <v>149</v>
      </c>
      <c t="n" s="7" r="B46">
        <v>486190</v>
      </c>
      <c t="n" s="6" r="C46">
        <v>291385</v>
      </c>
    </row>
    <row spans="1:3" r="47">
      <c t="s" s="4" r="A47">
        <v>94</v>
      </c>
      <c t="s" s="4" r="B47">
        <v>38</v>
      </c>
      <c t="n" s="7" r="C47">
        <v>21419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solidated Condensed Statemen</vt:lpstr>
      <vt:lpstr>Condensed Consolidated Stateme6</vt:lpstr>
      <vt:lpstr>DESCRIPTION OF BUSINESS</vt:lpstr>
      <vt:lpstr>SIGNIFICANT ACCOUNTING POLICIES</vt:lpstr>
      <vt:lpstr>INVESTMENTS</vt:lpstr>
      <vt:lpstr>WARRANTS</vt:lpstr>
      <vt:lpstr>RELATED PARTY TRANSACTIONS</vt:lpstr>
      <vt:lpstr>PROPERTY AND EQUIPMENT</vt:lpstr>
      <vt:lpstr>CAPITALIZED SOFTWARE COSTS</vt:lpstr>
      <vt:lpstr>ACCRUED LIABILITIES</vt:lpstr>
      <vt:lpstr>PREFERRED DIVIDENDS</vt:lpstr>
      <vt:lpstr>INCOME TAXES</vt:lpstr>
      <vt:lpstr>SUBSEQUENT EVENTS</vt:lpstr>
      <vt:lpstr>SIGNIFICANT ACCOUNTING POLICI18</vt:lpstr>
      <vt:lpstr>DESCRIPTION OF BUSINESS (Tables</vt:lpstr>
      <vt:lpstr>SIGNIFICANT ACCOUNTING POLICI20</vt:lpstr>
      <vt:lpstr>INVESTMENTS (Tables)</vt:lpstr>
      <vt:lpstr>WARRANTS (Tables)</vt:lpstr>
      <vt:lpstr>PROPERTY AND EQUIPMENT (Tables)</vt:lpstr>
      <vt:lpstr>CAPITALIZED SOFTWARE COSTS (Tab</vt:lpstr>
      <vt:lpstr>ACCRUED LIABILITIES (Tables)</vt:lpstr>
      <vt:lpstr>DESCRIPTION OF BUSINESS (Detail</vt:lpstr>
      <vt:lpstr>DESCRIPTION OF BUSINESS (Deta27</vt:lpstr>
      <vt:lpstr>DESCRIPTION OF BUSINESS (Deta28</vt:lpstr>
      <vt:lpstr>SIGNIFICANT ACCOUNTING POLICI29</vt:lpstr>
      <vt:lpstr>SIGNIFICANT ACCOUNTING POLICI30</vt:lpstr>
      <vt:lpstr>SIGNIFICANT ACCOUNTING POLICI31</vt:lpstr>
      <vt:lpstr>INVESTMENTS (Details)</vt:lpstr>
      <vt:lpstr>INVESTMENTS (Details 1)</vt:lpstr>
      <vt:lpstr>INVESTMENTS (Details Narrative)</vt:lpstr>
      <vt:lpstr>WARRANTS (Details)</vt:lpstr>
      <vt:lpstr>RELATED PARTY TRANSACTIONS (Det</vt:lpstr>
      <vt:lpstr>PROPERTY AND EQUIPMENT (Details</vt:lpstr>
      <vt:lpstr>CAPITALIZED SOFTWARE COSTS (Det</vt:lpstr>
      <vt:lpstr>ACCRUED LIABILITIES (Details)</vt:lpstr>
      <vt:lpstr>PREFERRED DIVIDENDS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41:07Z</dcterms:created>
  <dcterms:modified xmlns:dcterms="http://purl.org/dc/terms/" xmlns:xsi="http://www.w3.org/2001/XMLSchema-instance" xsi:type="dcterms:W3CDTF">2016-05-09T16:41:07Z</dcterms:modified>
  <dc:title xmlns:dc="http://purl.org/dc/elements/1.1/">Untitled</dc:title>
  <dc:description xmlns:dc="http://purl.org/dc/elements/1.1/"/>
  <dc:subject xmlns:dc="http://purl.org/dc/elements/1.1/"/>
  <cp:keywords/>
  <cp:category/>
</cp:coreProperties>
</file>